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ly Issued Standards to be" sheetId="9" state="visible" r:id="rId9"/>
    <sheet xmlns:r="http://schemas.openxmlformats.org/officeDocument/2006/relationships" name="Inventory" sheetId="10" state="visible" r:id="rId10"/>
    <sheet xmlns:r="http://schemas.openxmlformats.org/officeDocument/2006/relationships" name="Fair Value of Investments" sheetId="11" state="visible" r:id="rId11"/>
    <sheet xmlns:r="http://schemas.openxmlformats.org/officeDocument/2006/relationships" name="Prepaid Expense and Oth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Fair Value of Investments (Tabl" sheetId="24" state="visible" r:id="rId24"/>
    <sheet xmlns:r="http://schemas.openxmlformats.org/officeDocument/2006/relationships" name="Prepaid Expense and Other (Tabl"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Stock Incentive Plan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y (Details)" sheetId="33" state="visible" r:id="rId33"/>
    <sheet xmlns:r="http://schemas.openxmlformats.org/officeDocument/2006/relationships" name="Fair Value of Investments (Deta" sheetId="34" state="visible" r:id="rId34"/>
    <sheet xmlns:r="http://schemas.openxmlformats.org/officeDocument/2006/relationships" name="Prepaid Expense and Other (Deta" sheetId="35" state="visible" r:id="rId35"/>
    <sheet xmlns:r="http://schemas.openxmlformats.org/officeDocument/2006/relationships" name="Property and Equipment (Details" sheetId="36" state="visible" r:id="rId36"/>
    <sheet xmlns:r="http://schemas.openxmlformats.org/officeDocument/2006/relationships" name="Intangible Assets - Components " sheetId="37" state="visible" r:id="rId37"/>
    <sheet xmlns:r="http://schemas.openxmlformats.org/officeDocument/2006/relationships" name="Intangible Assets - License Agr" sheetId="38" state="visible" r:id="rId38"/>
    <sheet xmlns:r="http://schemas.openxmlformats.org/officeDocument/2006/relationships" name="Accounts Payable and Accrued _3" sheetId="39" state="visible" r:id="rId39"/>
    <sheet xmlns:r="http://schemas.openxmlformats.org/officeDocument/2006/relationships" name="Stock Incentive Plans - Narrati" sheetId="40" state="visible" r:id="rId40"/>
    <sheet xmlns:r="http://schemas.openxmlformats.org/officeDocument/2006/relationships" name="Stock Incentive Plans - Summary"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Retirement Plan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20</t>
  </si>
  <si>
    <t>May 05, 2020</t>
  </si>
  <si>
    <t>Document and Entity Information</t>
  </si>
  <si>
    <t>Document Type</t>
  </si>
  <si>
    <t>10-Q</t>
  </si>
  <si>
    <t>Document Quarterly Report</t>
  </si>
  <si>
    <t>true</t>
  </si>
  <si>
    <t>Document Period End Date</t>
  </si>
  <si>
    <t>Mar. 31,
		2020</t>
  </si>
  <si>
    <t>Document Transition Report</t>
  </si>
  <si>
    <t>false</t>
  </si>
  <si>
    <t>Entity File Number</t>
  </si>
  <si>
    <t>001-36046</t>
  </si>
  <si>
    <t>Entity Registrant Name</t>
  </si>
  <si>
    <t>Axogen, Inc.</t>
  </si>
  <si>
    <t>Entity Incorporation, State or Country Code</t>
  </si>
  <si>
    <t>MN</t>
  </si>
  <si>
    <t>Entity Tax Identification Number</t>
  </si>
  <si>
    <t>41-1301878</t>
  </si>
  <si>
    <t>Entity Address, Address Line One</t>
  </si>
  <si>
    <t>13631 Progress Blvd., Suite 400</t>
  </si>
  <si>
    <t>Entity Address, City or Town</t>
  </si>
  <si>
    <t>Alachua</t>
  </si>
  <si>
    <t>Entity Address, State or Province</t>
  </si>
  <si>
    <t>FL</t>
  </si>
  <si>
    <t>Entity Address, Postal Zip Code</t>
  </si>
  <si>
    <t>32615</t>
  </si>
  <si>
    <t>City Area Code</t>
  </si>
  <si>
    <t>386</t>
  </si>
  <si>
    <t>Local Phone Number</t>
  </si>
  <si>
    <t>462-6800</t>
  </si>
  <si>
    <t>Title of 12(b) Security</t>
  </si>
  <si>
    <t>Common Stock</t>
  </si>
  <si>
    <t>Trading Symbol</t>
  </si>
  <si>
    <t>AXG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05928</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Restricted cash</t>
  </si>
  <si>
    <t>Investments</t>
  </si>
  <si>
    <t>Accounts receivable, net of allowance for doubtful accounts of $619 and $1,092, respectively</t>
  </si>
  <si>
    <t>Inventory</t>
  </si>
  <si>
    <t>Prepaid expenses and other</t>
  </si>
  <si>
    <t>Total current assets</t>
  </si>
  <si>
    <t>Property and equipment, net</t>
  </si>
  <si>
    <t>Operating lease right-of-use assets</t>
  </si>
  <si>
    <t>Finance lease right-of-use assets</t>
  </si>
  <si>
    <t>Intangible assets</t>
  </si>
  <si>
    <t>Total assets</t>
  </si>
  <si>
    <t>Current liabilities:</t>
  </si>
  <si>
    <t>Accounts payable and accrued expenses</t>
  </si>
  <si>
    <t>Current maturities of long term obligations</t>
  </si>
  <si>
    <t>Contract liabilities, current</t>
  </si>
  <si>
    <t>Total current liabilities</t>
  </si>
  <si>
    <t>Long term obligations, net of current maturities</t>
  </si>
  <si>
    <t>Contract liabilities</t>
  </si>
  <si>
    <t>Total liabilities</t>
  </si>
  <si>
    <t>Commitments and contingencies - see Note 12</t>
  </si>
  <si>
    <t xml:space="preserve"> </t>
  </si>
  <si>
    <t>Shareholders' equity:</t>
  </si>
  <si>
    <t>Common stock, $0.01 par value per share; 100,000,000 shares authorized; 39,738,767 and 39,589,755 shares issued and outstanding</t>
  </si>
  <si>
    <t>Additional paid-in capital</t>
  </si>
  <si>
    <t>Accumulated deficit</t>
  </si>
  <si>
    <t>Total shareholders' equity</t>
  </si>
  <si>
    <t>Total liabilities and shareholders' equity</t>
  </si>
  <si>
    <t>CONDENSED CONSOLIDATED BALANCE SHEETS (Parenthetical) - USD ($) $ in Thousands</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 $ in Thousands</t>
  </si>
  <si>
    <t>Mar. 31, 2019</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vestment income</t>
  </si>
  <si>
    <t>Interest expense</t>
  </si>
  <si>
    <t>Other expense</t>
  </si>
  <si>
    <t>Total other income (expense), net</t>
  </si>
  <si>
    <t>Net Loss</t>
  </si>
  <si>
    <t>Weighted average common shares outstanding - basic and diluted</t>
  </si>
  <si>
    <t>Loss per common share - basic and diluted</t>
  </si>
  <si>
    <t>CONDENSED CONSOLIDATED STATEMENTS OF CASH FLOWS - USD ($) $ in Thousands</t>
  </si>
  <si>
    <t>Cash flows from operating activities:</t>
  </si>
  <si>
    <t>Net loss</t>
  </si>
  <si>
    <t>Adjustments to reconcile net loss to net cash used in operating activities:</t>
  </si>
  <si>
    <t>Depreciation</t>
  </si>
  <si>
    <t>Amortization of right-of-use assets</t>
  </si>
  <si>
    <t>Amortization of intangible assets</t>
  </si>
  <si>
    <t>Provision for bad debt</t>
  </si>
  <si>
    <t>Provision for inventory write-down</t>
  </si>
  <si>
    <t>Changes in investment gains and losses</t>
  </si>
  <si>
    <t>Share-based compensation</t>
  </si>
  <si>
    <t>Change in operating assets and liabilities:</t>
  </si>
  <si>
    <t>Accounts receivable</t>
  </si>
  <si>
    <t>Operating lease obligations</t>
  </si>
  <si>
    <t>Cash paid for interest portion of finance leases</t>
  </si>
  <si>
    <t>Contract and other liabilities</t>
  </si>
  <si>
    <t>Net cash used in operating activities</t>
  </si>
  <si>
    <t>Cash flows from investing activities:</t>
  </si>
  <si>
    <t>Purchase of property and equipment</t>
  </si>
  <si>
    <t>Purchase of investments</t>
  </si>
  <si>
    <t>Proceeds from sale of investments</t>
  </si>
  <si>
    <t>Cash payments for intangible assets</t>
  </si>
  <si>
    <t>Net cash provided by investing activities</t>
  </si>
  <si>
    <t>Cash flows from financing activities:</t>
  </si>
  <si>
    <t>Payments for repurchase of common stock for employee tax withholding</t>
  </si>
  <si>
    <t>Cash paid for debt portion of finance leases</t>
  </si>
  <si>
    <t>Proceeds from exercise of stock options</t>
  </si>
  <si>
    <t>Net cash provided by /( used for) financing activities</t>
  </si>
  <si>
    <t>Net increase / (decrease) in cash, cash equivalents, and restricted cash</t>
  </si>
  <si>
    <t>Cash, cash equivalents, and restricted cash, beginning of period</t>
  </si>
  <si>
    <t>Cash, cash equivalents and restricted cash, end of period</t>
  </si>
  <si>
    <t>Supplemental disclosures of cash flow activity:</t>
  </si>
  <si>
    <t>Cash paid for interest</t>
  </si>
  <si>
    <t>Supplemental disclosure of non-cash investing and financing activities:</t>
  </si>
  <si>
    <t>Acquisition of fixed assets in accounts payable and accrued expenses</t>
  </si>
  <si>
    <t>Right-of-use asset and operating lease liability (Adoption of ASC 842)</t>
  </si>
  <si>
    <t>CONDENSED CONSOLIDATED STATEMENTS OF CHANGES IN SHAREHOLDERS' EQUITY - USD ($) $ in Thousands</t>
  </si>
  <si>
    <t>Common Stock [Member]</t>
  </si>
  <si>
    <t>Additional Paid-in Capital [Member]</t>
  </si>
  <si>
    <t>Accumulated Deficit [Member]</t>
  </si>
  <si>
    <t>Total</t>
  </si>
  <si>
    <t>Beginning Balance at Dec. 31, 2018</t>
  </si>
  <si>
    <t>Increase (Decrease) in Stockholders' Equity</t>
  </si>
  <si>
    <t>Stock-based compensation</t>
  </si>
  <si>
    <t>Exercise of stock options</t>
  </si>
  <si>
    <t>Ending Balance at Mar. 31, 2019</t>
  </si>
  <si>
    <t>Beginning Balance at Dec. 31, 2019</t>
  </si>
  <si>
    <t>Beginning Balance (in shares) at Dec. 31, 2019</t>
  </si>
  <si>
    <t>Issuance of restricted and performance stock units</t>
  </si>
  <si>
    <t>Shares surrendered by employees to pay tax withholdings</t>
  </si>
  <si>
    <t>Ending Balance at Mar. 31, 2020</t>
  </si>
  <si>
    <t>Ending Balance (in shares) at Mar. 31, 2020</t>
  </si>
  <si>
    <t>Basis of Presentation</t>
  </si>
  <si>
    <t>1. Basis of Presentation ​ The accompanying unaudited condensed consolidated financial statements include the accounts of the Company as of March 31, 2020 and December 31, 2019 and for the three-month periods ended March 31, 2020 and 2019.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19, which are included in the Company’s Annual Report on Form 10-K as of and for the year ended December 31, 2019. The interim condensed consolidated financial statements are unaudited and in the opinion of management, reflect all adjustments, consisting only of normal recurring adjustments, necessary for a fair presentation of results for the periods presented. Results for interim periods are not necessarily indicative of results for the full year. All intercompany accounts and transactions have been eliminated in consolidation. ​ The results of operations for the three months ended March 31, 2020 are not necessarily indicative of the results to be expected for the full fiscal year due primarily to the impact of the continued uncertainty of general economic conditions that may impact our markets for the remainder of fiscal year 2020. Specifically, we are uncertain of the extent to which the Coronavirus Disease 2019 (“COVID-19 ”) ​</t>
  </si>
  <si>
    <t>Summary of Significant Accounting Policies</t>
  </si>
  <si>
    <t>2. Summary of Significant Accounting Policies ​ Credit Losses ​ On January 1, 2020, the Company adopted Financial Accounting Standards Board (“FASB”)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adoption did not have a material impact on our condensed consolidated financial statements. ​ Credit losses for trade receivables is determined based on historical information, current information and reasonable and supportable forecasts. We have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 ​ ​ ​ Fair Value Measurements ​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 ​ Cloud Based Arrangements ​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 ​ Revenue Recognition ​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 In the case of products or services sold to a customer under an international distribution or purchase agreement, the distributors are granted exclusive distribution rights to sell the products or services in an international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international distributor inventory upon termination of such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significant judgment, because an evaluation must be made regarding the international distributor’s ability to direct the use of, and obtain substantially all of the remaining benefits from, the implants received from the Company. Changes in these assessments could have a significant impact on the timing of revenue recognition from sales to distributors. ​ A portion of the Company's product revenue is generated from consigned inventory maintained at hospitals and domestic independent sales agencies, and also from inventory physically held by field sales representatives. For these types of product sales, the Company retains control until the product has been used or implanted, at which time revenue is recognized. ​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sales. ​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 In connection with the Acroval ® ​ The opening and closing balances of the Company’s contract receivables and liabilities are as follows: ​ ​ ​ ​ ​ ​ ​ ​ ​ ​ ​ Contract Balances ​ ​ ​ ​ ​ Net Receivables ​ Contract Liabilities, Current ​ Contract Liabilities, Long-Term Opening, January 1, 2019 ​ $ 15,321 ​ $ 18 ​ $ 42 Closing, March 31, 2019 ​ ​ 15,193 ​ ​ 24 ​ ​ 34 Increase (decrease) ​ ​ (128) ​ ​ 6 ​ ​ (8) ​ ​ ​ ​ ​ ​ ​ ​ ​ ​ Opening, January 1, 2020 ​ $ 16,944 ​ $ 14 ​ $ 15 Closing, March 31, 2020 ​ ​ 13,020 ​ ​ 14 ​ ​ 12 Increase (decrease) ​ ​ (3,924) ​ ​ - ​ ​ (3) ​ ​ ​ ​ ​ ​ ​ ​ ​ ​ ​ Loss Per Share of Common Stock ​ ​ ​ Basic and diluted net loss per share is computed by dividing the net loss by the weighted average number of common shares outstanding during the period. Since the Company has experienced net losses for all periods presented, options and awards of 1,479,463 and 2,766,909 shares which were outstanding as of March 31, 2020 and 2019, respectively, were not included in the computation of diluted net loss per share because they are anti-dilutive.</t>
  </si>
  <si>
    <t>Recently Issued Standards to be Adopted</t>
  </si>
  <si>
    <t>3. Recently Issued Standards to be Adopted ​ The Company’s management has reviewed and considered all other recent accounting pronouncements and believe there are none that could potentially have a material impact on the Company’s consolidated financial condition, results of operations, or disclosures. ​</t>
  </si>
  <si>
    <t xml:space="preserve">4. Inventory ​ Inventories are comprised of unprocessed tissue, work-in-process, Avance ® Nerve Graft, Axoguard ® Nerve Connector, Axoguard ® Nerve Protector, Axoguard ® Nerve Cap, Avive ® Soft Tissue Membrane, Acroval ® Neurosensory and Motor Testing System, Axotouch ® Two-Point Discriminator and supplies and are valued at the lower of cost (first-in, first-out) or net realizable value and consist of the following: ​ ​ ​ ​ ​ ​ ​ ​ ​ ​ March 31, ​ December 31, ​ ​ 2020 ​ 2019 ​ ​ ​ ​ ​ ​ ​ Finished goods ​ $ 11,061 ​ $ 10,403 ​ Work in process ​ 833 ​ 730 ​ Raw materials ​ ​ 2,669 ​ 2,728 ​ Inventories ​ $ 14,563 ​ $ 13,861 ​ ​ The Company monitors the shelf life of its products and historical expiration and spoilage trends and writes-down inventory based on the estimated amount of inventory that may not be distributed before expiration or spoilage. For the three months ended March 31, 2020 and 2019, the Company had inventory write-downs of $924 and $444, respectively. </t>
  </si>
  <si>
    <t>Fair Value of Investments</t>
  </si>
  <si>
    <t>5. Fair Value of Investments The Company has elected the Fair Value Option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 The Company classifies cash equivalents and investments according to the hierarchy of techniques used to determine fair value based on the types of inputs. The following table represents the Company’s fair value hierarchy for its financial assets measured at fair value on a recurring basis as of March 31, 2020: ​ ​ ​ ​ ​ ​ ​ ​ ​ ​ ​ ​ ​ ​ ​ ​ ​ (Level 1) ​ (Level 2) ​ (Level 3) ​ Total March 31, 2020 ​ ​ ​ ​ ​ ​ ​ ​ ​ ​ ​ ​ Assets: ​ ​ ​ ​ ​ ​ ​ ​ ​ ​ ​ ​ Money market funds ​ $ 28,728 ​ $ — ​ $ — ​ $ 28,728 U.S. government securities ​ ​ 4,579 ​ ​ — ​ ​ — ​ ​ 4,579 Corporate bonds ​ ​ — ​ ​ 14,833 ​ ​ — ​ ​ 14,833 Commercial paper ​ ​ — ​ ​ 22,629 ​ ​ — ​ ​ 22,629 Asset-backed securities ​ ​ — ​ ​ 5,104 ​ ​ — ​ ​ 5,104 Total assets ​ $ 33,307 ​ $ 42,566 ​ $ — ​ $ 75,873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 ​ There were no changes in the levels or methodology of the measurement of financial assets or liabilities during the three months ended March 31, 2020. The maturity date of the Company’s investments is less than one year.</t>
  </si>
  <si>
    <t>Prepaid Expense and Other</t>
  </si>
  <si>
    <t>6. Prepaid Expense and Other ​ Prepaid and other assets consist of the following: ​ ​ ​ ​ ​ ​ ​ ​ ​ ​ March 31, December 31, ​ ​ 2020 ​ 2019 ​ ​ ​ ​ ​ ​ ​ ​ ​ Prepaid Insurance ​ $ 1,616 ​ $ — ​ Prepaid events ​ ​ 176 ​ ​ 110 ​ Prepaid marketing ​ ​ 341 ​ ​ 227 ​ Prepaid software license ​ ​ 294 ​ ​ 209 ​ Prepaid professional fees ​ ​ 501 ​ ​ 433 ​ Other Prepaid items ​ ​ 802 ​ 727 ​ Prepaid and Other Assets ​ $ 3,730 ​ $ 1,706 ​ ​ Our policy year for our insurance runs on a calendar year and as such a significant portion of the policy payment is made at the beginning of the new year and amortized to expense throughout the remaining year. ​</t>
  </si>
  <si>
    <t>Property and Equipment</t>
  </si>
  <si>
    <t>​ ​ ​ 7. Property and Equipment ​ Property and equipment consist of the following: ​ ​ ​ ​ ​ ​ ​ ​ ​ ​ March 31, December 31, ​ ​ 2020 ​ 2019 ​ ​ ​ ​ ​ ​ ​ ​ Furniture and equipment ​ $ 2,209 ​ $ 2,059 ​ Leasehold improvements ​ 2,209 ​ 2,203 ​ Processing equipment ​ 2,822 ​ 2,772 ​ Land ​ ​ 731 ​ ​ 731 ​ Projects in process ​ ​ 16,163 ​ ​ 10,886 ​ Property and equipment, at cost ​ ​ 24,134 ​ ​ 18,651 ​ Less: accumulated depreciation and amortization ​ (4,071) ​ (3,764) ​ Property and equipment, net ​ $ 20,063 ​ $ 14,887 ​ ​ Depreciation expense for the three months ended March 31, 2020 and 2019 was $307 and $211, respectively. The significant increase in projects in process is related to our Axogen Processing Center (“APC”) facility (See Note 12).</t>
  </si>
  <si>
    <t>Intangible Assets</t>
  </si>
  <si>
    <t>8. Intangible Assets ​ The Company’s intangible assets consist of the following: ​ ​ ​ ​ ​ ​ ​ ​ ​ ​ March 31, ​ December 31, ​ ​ 2020 ​ 2019 ​ ​ ​ ​ ​ ​ ​ ​ License agreements ​ $ 1,074 ​ $ 1,067 ​ Less: accumulated amortization ​ ​ (672) ​ ​ (647) ​ License agreements, net ​ $ 402 ​ $ 420 ​ ​ ​ ​ ​ ​ ​ ​ ​ Trademarks ​ ​ 341 ​ ​ 334 ​ ​ ​ ​ ​ ​ ​ ​ ​ Patents ​ ​ 950 ​ ​ 845 ​ Less: accumulated amortization ​ (95) ​ (84) ​ Patents, net ​ $ 855 ​ $ 761 ​ Intangible assets, net ​ $ 1,598 ​ $ 1,515 ​ ​ ​ License agreements are being amortized over periods ranging from 17 - 20 years . Patent costs are being amortized over periods up to 20 years . Amortization expense was approximately $36 and $26 for the three months ended March 31, 2020 and 2019, respectively. As of March 31, 2020, future amortization of license agreements and patents are as follows: ​ ​ ​ ​ Year Ending December 31, ​ ​ 2020 (excluding three months ended March 31, 2020) $ 114 2021 ​ 152 2022 ​ 151 2023 ​ 103 2024 ​ 52 Thereafter ​ 685 TOTAL $ 1,257 ​ License Agreements ​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 prior written notice. Additionally, in the event of default, licensors may terminate an agreement if the Company fails to cure a breach after written notice. The License Agreements contain the key terms listed below: ​ ● Axogen pays royalty fees ranging from 1% to 3% under the License Agreements based on net sales of licensed products. One of the agreements also contains a minimum royalty of $12.5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 Axogen reimburses the licensors for certain legal expenses incurred for patent prosecution and defense of the technologies covered by the License Agreements; and ​ ● Currently, under the University of Texas at Austin’s agreement, Axogen would owe a milestone fee of $15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125 is due if Axogen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 Royalty fees were approximately $492 and $449 during the three months ended March 31, 2020 and 2019, respectively, and are included in sales and marketing expense on the accompanying condensed consolidated statements of operations.</t>
  </si>
  <si>
    <t>Accounts Payable and Accrued Expenses</t>
  </si>
  <si>
    <t>9. Accounts Payable and Accrued Expenses ​ Accounts payable and accrued expenses consist of the following: ​ ​ ​ ​ ​ ​ ​ ​ ​ ​ March 31, December 31, ​ ​ 2020 ​ 2019 ​ ​ ​ ​ ​ ​ ​ ​ ​ Accounts payable ​ $ 7,184 ​ $ 8,262 ​ Accrued expenses ​ ​ 5,200 ​ ​ 3,237 ​ Accrued compensation ​ ​ 5,305 ​ 7,631 ​ Accounts Payable and Accrued Expenses ​ $ 17,689 ​ $ 19,130 ​ ​</t>
  </si>
  <si>
    <t>Stock Incentive Plans</t>
  </si>
  <si>
    <t>Stock Incentive Plan</t>
  </si>
  <si>
    <t>10. Stock Incentive Plan ​ At the 2019 Annual Meeting of Shareholders held on August 14, 2019, the shareholders approved the Axogen 2019 Long-Term Incentive Plan (the “New Axogen Plan”), which allows for issuance of incentive stock options, non-qualified stock options, performance stock units (“PSUs”) and restricted stock units (“RSUs”) to employees, directors and consultants at exercise prices not less than the fair market value at the date of grant. The number of shares of common stock authorized for issuance under the New Axogen Plan is (A) 3,385,482 shares, comprised of (i) 3,000,000 new authorized shares and (ii) 385,482 unallocated shares of common stock available for issuance as of August 14, 2019 pursuant to the Company’s 2010 Stock Incentive Plan, as amended and restated (the “Prior Axogen Plan”), that were not then subject to outstanding awards; plus (B) shares under the Prior Axogen Plan and the New Axogen Plan that are cancelled, forfeited, expired, unearned or settled in cash, in any such case that does not result in the issuance of common stock. Following shareholder approval of the New Axogen Plan, no future awards will be made under the Prior Axogen Plan. As of March 31, 2020, 2,109,787 shares of common stock were available for issuance under the New Axogen Plan. ​ The options granted to employees prior to July 1, 2017 typically vest 25% one year after the grant date and 12.5% every six months thereafter for the remaining three-year period until fully vested after four years . The options granted to employees after July 1, 2017 typically vest 50% two years after the grant date and 12.5% every six months thereafter for the remaining two-year period until fully vested after four years . The options granted to directors and certain options granted from time to time to certain executive officers have vested ratably over three years , 25% per quarter over one year or had no vesting period. Options typically have terms ranging from seven to ten years . ​ Performance stock units generally have a requisite service period of three years and are subject to graded vesting conditions based on revenue goals of the Company. The Company expenses their fair value over the requisite service period. Restricted stoc units have a requisite service period of four years. The Company expenses the fair value of restricted stock awards on a straight-line basis over the requisite service period. ​ In February 2020, the Company issued PSUs relating to a 2017 grant with performance metrics tied to 2019 revenue. The award was issued at 72.3% of achievement and therefore, 27.7% of the stock compensation, or $536 relating to this grant was forfeited or reversed in the first quarter 2020. In addition, as a result of COVID-19 and the expected decline in revenue for 2020, it was determined that the 2018 PSU grant with performance metrics tied to 2020 revenue would not be awarded and therefore stock compensation related to these grants of $1,161 was also forfeited. ​ The New Axogen plan allows an immediate share repurchase feature for tax withholding. The Company has a statutory obligation to withhold taxes on the employee’s behalf and the tax withholding is limited to the maximum statutory tax rates in the employees’ applicable jurisdictions. In the three months ended March 31, 2020, employees surrendered 36,970 shares of RSU and PSU to the Company. As a result, the Company paid $639 of tax withholdings for the employees. ​ The Company also maintains the Axogen 2017 Employee Stock Purchase Plan (the “2017 ESPP”), which allows eligible employees to acquire shares of the Company’s common stock through payroll deductions at a discount to market price. A total of 600,000 shares of the Company’s common stock are authorized for issuance under the 2017 ESPP, and, as of March 31, 2020, 450,305 shares remained available for issuance. ​ The Company recognized stock-based compensation expense, which consisted of compensation expense related to employee stock options, PSUs, RSUs and the 2017 ESPP based on the value of share-based payment awards that are ultimately expected to vest during the period, as well as the adjustment mention above, of approximately $556 and $2,315 for the three months ended March 31, 2020 and 2019, respectively. ​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 The Company used the following weighted-average assumptions for options granted during the periods indicated: ​ ​ ​ ​ ​ ​ ​ Three months ended March 31, 2020 ​ 2019 ​ ​ ​ Expected term (in years) 5.88 ​ 5.76 ​ Expected volatility 56.48 % 53.61 % Risk free rate 0.57 % 2.59 % Expected dividends — % — % ​ The Company granted stock-based awards for 1,212,927 and 161,723 shares of its common stock pursuant to the New Axogen Plan during the three months ended March 31, 2020 and 2019, respectively. The weighted average fair value of the awards granted at market during the three months ended March 31, 2020 and 2019 was $8.93 and $12.45 per award, respectively. ​ At March 31, 2020, the total future stock compensation expense related to non-vested awards is expected to be approximately $23,493.</t>
  </si>
  <si>
    <t>Income Taxes</t>
  </si>
  <si>
    <t>11. Income Taxes ​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7 through 2019. ​</t>
  </si>
  <si>
    <t>Commitments and Contingencies</t>
  </si>
  <si>
    <t xml:space="preserve">​ 12. Commitments and Contingencies ​ Leases ​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an operating lease. Interest and amortization expense are recognized for operating leases on a straight-lined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 The Company made an accounting policy election to not recognize right-to-use assets and lease liabilities that arise from short term leases, which are defined as leases with a lease term of 12 months or less at the lease commencement date. ​ We lease office space, medical lab and research space, a distribution center, a tissue processing center and equipment. Leases with an initial term of 12 months or less are not recorded on the balance sheet; we recognize lease expense for these leases on a straight-line basis over the lease term. ​ Certain of our leases include options for the Company to extend the lease term. None of the options were reasonably certain of exercise and therefore are not included in the measure of our lease obligations and right-to-use assets. ​ Certain of our lease agreements include provisions for the Company to reimburse the lessor for common area maintenance, real estate taxes, and insurance, which the Company accounts for as variable lease costs. Our lease agreements do not contain any material residual value guarantees or material restrictive covenants. ​ The components of total lease expense for the three months ended March 31, 2020 were as follows: ​ ​ ​ ​ ​ ​ ​ ​ ​ ​ ​ 2020 ​ ​ 2019 For the Three Months Ended March 31, ​ ​ ​ ​ ​ ​ Finance lease costs ​ ​ ​ ​ ​ ​ Amortization of right-to-use assets ​ $ 5 ​ $ 5 Interest on lease liabilities ​ 4 ​ 0 Operating lease costs ​ ​ 482 ​ ​ 489 Short term lease costs ​ ​ 10 ​ ​ 12 Variable lease costs ​ ​ 1 ​ ​ 1 Total lease cost ​ $ 502 ​ $ 507 ​ The short-term lease cost shown above reasonably reflects the Company’s ongoing short-term lease commitment. ​ Supplemental balance sheet information related to leases as of March 31, 2020 and December 31, 2019 was as follows: ​ ​ ​ ​ ​ ​ ​ ​ ​ ​ ​ March 31, 2020 ​ ​ December 31, 2019 Operating Leases ​ ​ ​ ​ ​ ​ Operating lease right-of-use assets ​ $ 2,788 ​ $ 3,133 Current maturities of long-term obligations ​ $ 1,768 ​ $ 1,719 Long term obligations ​ $ 1,163 ​ $ 1,565 Finance Leases ​ ​ ​ ​ ​ ​ Finance lease right-of-use assets ​ $ 82 ​ $ 87 Current maturities of long-term obligations ​ $ 17 ​ $ 17 Long term obligations ​ $ 26 ​ $ 30 ​ Other information related to leases was as follows: ​ ​ ​ ​ ​ ​ ​ ​ For the Three Months Ended March 31, ​ ​ 2020 ​ ​ 2019 Cash paid for amounts included in the measurement of operating lease liabilities ​ $ 506 ​ $ 477 Right-to-use assets obtained in exchange for new finance lease liabilities ​ $ 16 ​ $ 15 Weighted-average remaining lease term - finance leases ​ ​ 2.74 ​ ​ 3.22 Weighted-average remaining lease term - operating leases ​ ​ 1.61 ​ ​ 2.53 Weighted-average discount rate - finance leases ​ ​ 7.28% ​ ​ 6.88% Weighted-average discount rate - operating leases ​ ​ 5.99% ​ ​ 6.29%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 Future minimum lease payments under non-cancellable leases as of March 31, 2020 were as follows: ​ ​ ​ ​ ​ ​ ​ ​ ​ Operating Finance Year Ending December 31, ​ Leases ​ Leases 2020 (excluding three months ended March 31, 2020) ​ $ 1,468 ​ $ 15 2021 ​ ​ 3,167 ​ 19 2022 ​ ​ 2,531 ​ ​ 10 2023 ​ ​ 2,539 ​ ​ 3 2024 ​ ​ 2,601 ​ ​ — Thereafter ​ ​ 29,018 ​ ​ — Total Future Minimum Lease Payments ​ $ 41,324 ​ $ 47 Less future payments for leases that have not yet commenced ​ ​ (38,246) ​ ​ — Less imputed interest on commenced leases ​ ​ (147) ​ ​ (4) Total Lease Liability ​ $ 2,931 ​ $ 43 ​ The lease for office space in Tampa, Florida with Heights Union, LLC, a Florida limited liability company, has not commenced and is therefore not included in the measurement of right-to-use assets and lease liabilities. The Company anticipates occupying the premises by the fourth quarter of 2020. ​ Service Agreements ​ On August 6, 2015, the Company entered into a License and Services Agreement (the “CTS Agreement”) with Community Blood Center (d/b/a Community Tissue Services) (“CTS”), Dayton, Ohio, an FDA registered tissue establishment. Processing of the Avance Nerve Graft pursuant to the CTS Agreement began in February 2016. The CTS Agreement initially had a five-year term ending August 31, 2020. On February 22, 2019, the agreement was amended to extend the term through December 31, 2021 and then on April 22, 2020 was further amended to extend the term through December 31, 2022. See Note 14. The amendment also gives the Company the right to terminate the agreement on or after March 1, 2021 with six-months advance notice. Under the CTS Agreement, the Company pays CTS a facility fee for use of clean room/manufacturing, storage and office space, which the Company accounts for as an embedded lease in accordance with ASC 842, “Leases”. The Company also pays CTS for services in support of its manufacturing process such as for routine sterilization of daily supplies, providing disposable supplies, microbial services and office support. During the three months ended March 31, 2020 and 2019, the Company paid fees to CTS of approximately $506 and $488, respectively, which are included in cost of goods sold ​ In August 2008, the Company entered into an agreement with Cook Biotech to distribute the Axoguard products worldwide in the field of peripheral nerve repair, and the parties subsequently amended the agreement on February 26, 2018. Pursuant to the February 2018 amendment, the agreement expires on June 30, 2027. The Cook Biotech agreement requires certain minimum purchases, although, through mutual agreement, the parties have not established such minimums; and, to date, have not enforced such provision, and establishes a formula for the transfer cost of the Axoguard products. Under the agreement, Axogen provides purchase orders to Cook Biotech, and Cook Biotech fulfills the purchase orders. ​ In December 2011, the Company also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a biologics license application (“BLA”) for Avance Nerve Graft. In September 2019, the Company entered into an amendment to this agreement. The amendment extends the end of the study timeline from December 2019 to December 2021. It also increases the total number of subjects enrolled and the number of sites used in the studies. Payments made under this agreement were $516 and $237 for the three months ended March 31, 2020 and 2019, respectively. ​ In June 2017, the Company entered into the Nerve End Cap Supply Agreement with Cook Biotech whereby Cook Biotech is the exclusive contract manufacturer of the Axoguard Nerve Cap and both parties have provided the other party the necessarily licenses to their technologies for operation of the Supply Agreement. The Supply Agreement has a term through August 27, 2027, provided, however, that after June 27, 2022, either party may terminate the Supply Agreement upon 90 days written notice. Under the Supply Agreement the Company provides purchase orders to Cook Biotech and Cook Biotech fulfills the purchase orders. ​ Certain executive officers of the Company are parties to employment contracts. Such contracts have severance payments for certain conditions including change of control. ​ Concentrations ​ Vendor ​ Substantially all of Axogen’s revenue is currently derived from four products, Avance Nerve Graft, Axoguard Nerve Protector, Axoguard Nerve Connector and Avive Soft Tissue Membrane. Axogen has an exclusive distribution agreement with Cook Biotech for the purchase of Axoguard which expires June 30, 2027. The agreement with Cook Biotech requires certain minimum purchases by Axogen, although, through mutual agreement, the parties have not established such minimums and to date have not enforced such provision and establishes a formula for the transfer cost of the Axoguard products. ​ The agreement allows for termination provisions for both parties. Although there are products that Axogen believes it could develop or obtain that would replace the Axoguard products, the loss of the ability to sell the Axoguard products could have a material adverse effect on Axogen’s business until other replacement products would be available. ​ Processor ​ Axogen is highly dependent on the continued availability of its processing facilities at CTS in Dayton, Ohio and could be harmed if the physical infrastructure of this facility is unavailable for any prolonged period of time. In addition, disruptions could lead to significant costs and reductions in revenues, as well as a potential harm to Axogen’s business reputation and financial results. In the event of disruption, Axogen believes it can find and make operational a new leased facility in less than six months, but the regulatory process for approval of facilities is time-consuming and unpredictable. Axogen’s ability to rebuild or find acceptable lease facilities could take a considerable amount of time and expense and could cause a significant disruption in service to its customers. Although Axogen has business interruption insurance, which would cover certain costs, it may not cover all costs nor help to regain Axogen’s standing in the market. ​ In July 2018, Axogen purchased a facility (the “APC”) in Vandalia, Ohio, located near the CTS processing facility where Avance Nerve Graft and Avive Soft Tissue Membrane are currently processed. The APC, when and if operational, will be the new processing facility for Avance Nerve Graft and Avive Soft Tissue Membrane to provide continued capacity for growth and to support the transition of Avance Nerve Graft from a 361 HCT/P tissue product to a biologic product. The APC is comprised of a 70,000 square foot building on approximately 8.6 acres of land. The Company paid $731 for the land and this is recorded as Land within our property and equipment account on our balance sheet. The Company paid $4,300 for the building and this is recorded as projects in process as part of the property and equipment on the balance sheet. ​ On July 9, 2019, Axogen entered into a Standard Form of Agreement Between Owner and Design-Builder (the “Design-Build Agreement”) with CRB Builders, L.L.C., a Missouri limited liability company (“CRB”), pursuant to which CRB will renovate and retrofit the APC. The Design-Build Agreement contains several design phase milestones that began in July 2019 and sets the date for Substantial Completion (as defined in the Design-Build Agreement) in the third quarter of 2020, subject to adjustment in accordance with the terms of the Design-Build Agreement. The estimated cost pursuant to the Design-Build Agreement is $29,000. Additional costs associated with the renovation, purchasing of furniture and equipment, validation and certification of the APC are estimated to be $13,000. As of March 31, 2020, the Company has recorded $4,457 in the current year and $10,523 to date related to renovations and design build in construction in progress. These items are recorded as projects in process as part of the property and equipment in its consolidated balance sheet. ​ ​ ​ Litigation ​ Einhorn v. Axogen, Inc., et al., No. 8:19-cv-00069 (M.D. Fla.) (the “Einhorn Litigation”) (the “Court”). ​ On January 9, 2019, Plaintiff Neil Einhorn, on behalf of himself and others similarly situated, filed a putative class action complaint in the United Stated District Court for the Middle District of Florida alleging violations of the federal securities laws against Axogen, certain of its directors and officers (“Individual Defendants”), and (i) the several underwriters (the “2017 Offering Underwriters”) named in that certain Underwriting Agreement, dated November 16, 2017, by and between the Company and Leerink Partners LLC, as representative of the several underwriters named therein, and (ii) the several underwriters (the “2018 Offering Underwriters”) named in that certain Underwriting Agreement, dated May 8, 2018, by and between the Company and Jefferies LLC and Leerink Partners LLC, as representatives of the several underwriters named therein (the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and are currently awaiting the court’s ruling. On April 21, 2020, the Court dismissed the Complaint without prejudice, finding the Plaintiff failed to state a claim upon which relief could be granted. The Plaintiff has 60 days to file an amended Complaint or the action will be dismissed with prejudice. Plaintiff is seeking compensatory damages, reimbursement of expenses and costs, including counsel and expert fees and such other relief as the court deems just and proper. The Company and Individual Defendants continue to dispute the allegations and intend to vigorously defend against any amended Complaint, if filed. The amount of loss, if any, cannot be reasonably estimated at this time. ​ Jackson v. Zaderej, et al., No. 8:19-cv-01976 U.S. District Court (M.D. FL) (“District Court”). ​ On August 12, 2019, Plaintiff Harvey Jackson (“Plaintiff Jackson”), derivatively on behalf of Axogen, filed a verified shareholder derivative complaint for violations of securities laws, breach of fiduciary duty, waste of corporate assets and unjust enrichment against Quentin S. Blackford, Gregory G. Freitag, Mark Gold, Jamie M. Grooms, Alan M. Levine, Peter J. Mariani, Guido Neels, Robert J. Rudelius, Amy Wendell, and Karen Zaderej (the “Jackson Individual Defendants”) and Nominal Defendant Axogen, Inc. (“Axogen”) (collectively, “Jackson Defendants”). Plaintiff Jackson asserts that the Jackson Individual Defendants, who are current or former Axogen officers or directors, issued a false proxy statement for the election of directors in violation of Section 14(a) of the Securities Exchange Act of 1934,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Plaintiff Jackson demands judgment in the Company’s favor against all Jackson Individual Defendants as follows: (A) declaring that Plaintiff Jackson may maintain this action on behalf of Axogen, and that Plaintiff Jackson is an adequate representative of Company; (B) declaring that the Jackson Individual Defendants have breached and/or aided and abetted the breach of their fiduciary duties to Axogen; (C) determining and awarding to Axogen the damages sustained by it because of the violations set forth above from each of the Jackson Individual Defendants, jointly and severally, together with pre- and post-judgment interest thereon; (D) directing Axogen and the Jackson Individual Defendants to take all necessary actions to reform and improve its corporate governance and internal procedures to comply with applicable laws and protect Axogen and its shareholders from a repeat of the damaging events described therein, including, but not limited to, putting forward for shareholder vote the following resolutions for amendments to the Company’s Bylaws or Articles of Incorporation and the following actions as may be necessary to ensure proper corporate governance policies: (i) a proposal to strengthen the Board’s supervision of operations and develop and implement procedures for greater shareholder input into the policies and guidelines of the Board, (ii) a provision to permit the shareholders of Axogen to nominate at least six candidates for election to the Board; and (iii) a proposal to ensure the establishment of effective oversight of compliance with applicable laws, rules, and regulations; (E) awarding Axogen restitution from Jackson Individual Defendants, and each of them; (F) awarding Plaintiff Jackson the costs and disbursements of this action, including reasonable attorneys’ and experts’ fees, costs, and expenses; and (G) granting such other and further relief as the District Court may deem just and proper. The Jackson Defendants filed a motion to dismiss on October 22, 2019. In response, Plaintiff Jackson voluntarily withdrew his complaint and the matter was dismissed without prejudice by the court on November 5, 2019. ​ Novitzki v. Zaderej, et al, 19-CA-11745 DIV L (13th Judicial Circuit, Hillsborough Cnty., Fl.) (“Circuit Court”). ​ On November 11, 2019, Plaintiff Joseph Novitzki (“Plaintiff Novitzki”), derivatively on behalf of Axogen, filed a verified stockholder derivative complaint for breach of fiduciary duty, waste of corporate assets and unjust enrichment against Karen Zaderej, Gregory G. Freitag, Peter J. Mariani, Amy Wendell, Robert J. Rudelius, Mark Gold, Guido Neels, and Jamie M. Grooms (the “Novitzki Individual Defendants”) and Nominal Defendant Axogen, Inc. (“Axogen”) (collectively, “Novitzki Defendants”). Plaintiff Novitzki asserts that the Novitzki Individual Defendants, who are current or former Axogen officers or directors,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and Jackson matters referenced above). Plaintiff Novitzki demands judgment in the Company’s favor against all Individual Novitzki Defendants as follows: (a) against all of the Novitzki Defendants and in favor of the Company for the amount of damages sustained by the Company as a result of the Novitzki Defendants' breaches of fiduciary duties, waste of corporate assets, and unjust enrichment; (B) directing Axogen to take all necessary actions to reform and improve its corporate governance and internal procedures to comply with applicable laws and to protect Axogen and its stockholders from a repeat of the damaging events described herein, including, but not limited to, putting forward for stockholder vote, resolutions for amendments to the Company's Bylaws or Articles of Incorporation and taking such other action as may be necessary to place before stockholders for a vote of the following corporate governance policies: (1) directing Axogen to employ an independent, third-party expert to calculate the Company's market size (including the dollar values of Axogen's total addressable market and portion of the market relating to extremity trauma and OMF); (2) a provision to control insider selling; (3) a proposal to strengthen Axogen's oversight of its disclosure procedures; (4) a proposal to strengthen the Company's controls over financial reporting; (5) a proposal to strengthen the Board's supervision of operations and develop and implement procedures for greater stockholder input into the policies and guidelines of the Board; and (6) a provision to permit the stockholders of Axogen to nominate at least three candidates for election to the Board; (C) extraordinary equitable and/or injunctive relief as permitted by law, equity, and state statutory provisions sued hereunder, including attaching, impounding, imposing a constructive trust on, or otherwise restricting the proceeds of Novitzki Defendants' trading activities or their other assets so as to assure that Plaintiff Novitzki on behalf of Axogen has an effective remedy; (D) awarding to Axogen restitution from Novitzki Defendants, and each of them, and ordering disgorgement of all profits, benefits, and other compensation obtained by the Novitzki Defendants, including all ill-gotten gains from insider selling by Novitzki defendants; (E) awarding to Plaintiff Novitzki the costs and disbursements of the action, including reasonable attorneys' fees, accountants' and experts' fees, costs, and expenses; and (F) granting such other and further relief as the Circuit Court deems just and proper. After Novitzki Defendants’ counsel had multiple discussions with Plaintiff Novitzki ’s counsel pointing out that its complaint was deficient for the same reasons argued in Jackson, the Plaintiff Novitzki agreed to voluntarily dismiss the complaint without prejudice, which the Court so ordered on January 24, 2020. ​ ​ Michael Bach v. Karen Zaderej, Peter J. Mariani, Gregory G. Freitag, Jamie M. Grooms, Robert Rudelius et al, 27-CV-20-5997 (District Court, 4th Judicial District, Hennepin County, MN). ​ On October 3, 2019, the Company received a shareholder demand sent on behalf of shareholder Michael Bach requesting that the Board of Directors take action to remedy alleged breaches of fiduciary duties related to the claims in the report issued December 18, 2018 by Seligman Investments (substantially the same allegations that form the basis for the Einhorn, Jackson and Novitzki matters referenced above). On February 14, 2020 the Company sent a written response and does not intend to take any further action. On April 21, 2020, Bach filed a shareholder derivative complaint in Hennepin County, Minnesota, alleging breach of fiduciary duty, insider selling, corporate waste, and unjust enrichment. The Board intends to vigorously defend itself in this matter. The amount of loss, if any, cannot be reasonably estimated at this time. ​ These matters are subject to various uncertainties and it is possible that one or more may be resolved unfavorably to the Company. However, while it is not possible to predict with certainty the outcome of a matter, the Company and the Individual Defendants dispute the allegations, intend to vigorously defend themselves and as provided above various dismissals have been obtained in all but the Bach matter. </t>
  </si>
  <si>
    <t>Retirement Plan</t>
  </si>
  <si>
    <t xml:space="preserve">13. Retirement Plan ​ Axogen 401(k) Plan ​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ed March 31, 2020 and 2019 were approximately $295 and $217, respectively. </t>
  </si>
  <si>
    <t>Subsequent Events</t>
  </si>
  <si>
    <t>14. Subsequent Events ​ COVID-19 Pandemic ​ In January 2020, there was an outbreak of COVID-19, which the World Health Organization declared as a “pandemic” on March 11, 2020. The pandemic presents significant and unforecastable new risks to the Company and its business plan. The outbreak and any preventative or protective actions that the Company or its customers are taking in respect of this virus will result in a period of some level of disruption. ​ In response to COVID-19, many United States hospitals have had to: 1) reallocate their medical teams and resources to prepare for, and treat, increased COVID-19 patients; 2) defer or limit elective and non-emergency procedures; 3) restrict hospital access to non-essential personnel, including sales and clinical representatives not directly required for a specific procedure; and 4) temporarily discontinued clinical research not related to COVID-19. Accordingly, the Company had advised all field-based teams to enter hospitals or clinics only at the request of a surgeon or hospital staff member (which mandate has since been lifted) and to complete all tasks occurring in hospitals or clinics in a manner that minimizes human interaction (which mandate has since been lifted) and maintains social distancing. Additionally, the Company believes that the incidence of traumatic injuries is likely being reduced by “shelter-in-place” orders that have been issued across the United States. ​ In response to the current restrictions in hospitals and community activity, as well as the anticipated reduction of revenue caused by these factors, on April 23, 2020 the Company announced its cost mitigation initiative designed to defer and reduce certain expenses and capital expenditures. More specifically, the Company has: ​ ● Reduced executive cash compensation and board fees by 20% , and reduced cash compensation for all other exempt salaried employees by 10 to 15% . ​ ● Completed an employee layoff of approximately 10% of its workforce and implemented a hiring freeze; ​ ● Temporarily suspended recovery and processing of tissue in order to utilize existing inventory, and preserve personal protective equipment. ​ ● Deferred completion of its new biologics processing center in Vandalia, OH by up to one year , which defers approximately $25,000 of expected 2020 capital expenditures to 2021, and extended its current production facility License and Services agreement with CTS by one year ; and ​ ● Reduced certain discretionary spending, including travel, conference participation, surgeon education (as a result of surgeon travel restrictions), certain clinical trials (excluding our Multicenter, Prospective, Randomized, Subject and Evaluator Blinded Comparative Study of Nerve Cuffs and Avance ® Nerve Graft Evaluating Recovery Outcomes for the Repair of Nerve Discontinuities (“RECON ℠ ”), our A Multicenter Retrospective Study of Avance ® Nerve Graft Utilization, Evaluations and Outcomes in Peripheral Nerve Injury Repair (“RANGER ® ”), our Multicenter, Prospective, Randomized and Subject Blinded Study of Axoguard ® Nerve Cap as Compared to Neurectomy for the Treatment of Symptomatic Neuroma (“REPOSE ℠ ”) and selected projects across the organization. ​ Employees were notified of the initiatives on April 22, 2020 and the Company will record the severance related to these layoffs in the second quarter of 2020. The CTS agreement was extended through December 31, 2022 and provides the Company the right to terminate the agreement after February 28, 2022, with six-months advance written notice. The CTS agreement has an embedded lease within the agreement and as such, a remeasurement of the lease under ASC 842 will also be performed in the second quarter of 2020. ​ At this date, the Company cannot predict the extent or duration of the impact of the COVID-19 pandemic on its financial results but believes the current environment will negatively impact its revenues for the second quarter of 2020 and potentially longer. ​ The Company’s future capital requirements depend on a number of factors: primarily the point at which our revenues stabilize during the height of COVID-19, the rate at which these revenues increase post this period and our ability to adjust expenses to these revenues, and including, without limitation, cost of future office and manufacturing facilities, products and acquisition and/or development of new products. The Company will face increasing capital needs. Such capital needs could be substantial depending on the extent to which the Company is unable to increase revenue or manage costs. If the Company needs additional capital in the future, it may raise additional funds through public or private equity offerings, debt financings or from other sources. The sale of additional equity would result in dilution to the Company’s shareholders. There is no assurance that the Company will be able to secure funding on terms acceptable to it, or at all. The increasing need for capital could also make it more difficult to obtain funding through either equity or debt. Should additional capital not become available to the Company as needed, the Company may be required to take certain actions, such as slowing sales and marketing expansion, delaying regulatory approvals or reducing headcount. On April 21, 2020, the Court dismissed, without prejudice, the Einhorn Litigation, a class action complaint filed January 9, 2019, finding Plaintiff failed to state a claim upon which relief could be granted. The Plaintiff has 60 days to file an amended complaint or the action will be dismissed with prejudice. ​ On April 23, 2020, the Company received a Small Business Administration (“SBA”) loan under the Paycheck Protection Program (“PPP”) in the amount of $7,820 . The loan obtained pursuant to the original guidance of the SBA to preserve positions in the Company by providing necessary economic relief during this period of reduced surgical procedures because of the negative business effects of COVID19. The Company believed it correctly applied for the loan, meets the initial intent of the PPP program to preserve jobs and believed it complied with the representations provided in the loan documents. However, subsequent to obtaining the loan, the United States Treasury Department issued guidance, which the Company believes contradicts the original intent and language of the PPP, providing that public companies are unlikely to be able to meet the standards for receiving the PPP loan . As a result of this change, the Company believed it was in its best business interests to repay the loan on May 5, 2020 As a result of returning the PPP loan, the Company will take additional cost reduction measures as required based upon recovery of surgical volumes and explore other non-dilutive financing alternatives volumes and explore other non-dilutive financing alternatives .</t>
  </si>
  <si>
    <t>Summary of Significant Accounting Policies (Policies)</t>
  </si>
  <si>
    <t>Fair Value Measurements</t>
  </si>
  <si>
    <t>Fair Value Measurements ​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t>
  </si>
  <si>
    <t>Cloud Based Arrangements</t>
  </si>
  <si>
    <t>Cloud Based Arrangements ​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t>
  </si>
  <si>
    <t>Recent Accounting Pronouncements</t>
  </si>
  <si>
    <t>​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Schedule of balances of contract receivables and liabilities</t>
  </si>
  <si>
    <t>​ ​ ​ ​ ​ ​ ​ ​ ​ ​ ​ Contract Balances ​ ​ ​ ​ ​ Net Receivables ​ Contract Liabilities, Current ​ Contract Liabilities, Long-Term Opening, January 1, 2019 ​ $ 15,321 ​ $ 18 ​ $ 42 Closing, March 31, 2019 ​ ​ 15,193 ​ ​ 24 ​ ​ 34 Increase (decrease) ​ ​ (128) ​ ​ 6 ​ ​ (8) ​ ​ ​ ​ ​ ​ ​ ​ ​ ​ Opening, January 1, 2020 ​ $ 16,944 ​ $ 14 ​ $ 15 Closing, March 31, 2020 ​ ​ 13,020 ​ ​ 14 ​ ​ 12 Increase (decrease) ​ ​ (3,924) ​ ​ - ​ ​ (3) ​ ​ ​ ​ ​ ​ ​ ​ ​ ​</t>
  </si>
  <si>
    <t>Inventory (Tables)</t>
  </si>
  <si>
    <t>Schedule of inventories</t>
  </si>
  <si>
    <t>​ ​ ​ ​ ​ ​ ​ ​ ​ ​ March 31, ​ December 31, ​ ​ 2020 ​ 2019 ​ ​ ​ ​ ​ ​ ​ Finished goods ​ $ 11,061 ​ $ 10,403 ​ Work in process ​ 833 ​ 730 ​ Raw materials ​ ​ 2,669 ​ 2,728 ​ Inventories ​ $ 14,563 ​ $ 13,861 ​</t>
  </si>
  <si>
    <t>Fair Value of Investments (Tables)</t>
  </si>
  <si>
    <t>Summary of fair value financial assets measured on a recurring basis</t>
  </si>
  <si>
    <t>​ ​ ​ ​ ​ ​ ​ ​ ​ ​ ​ ​ ​ ​ ​ ​ (Level 1) ​ (Level 2) ​ (Level 3) ​ Total March 31, 2020 ​ ​ ​ ​ ​ ​ ​ ​ ​ ​ ​ ​ Assets: ​ ​ ​ ​ ​ ​ ​ ​ ​ ​ ​ ​ Money market funds ​ $ 28,728 ​ $ — ​ $ — ​ $ 28,728 U.S. government securities ​ ​ 4,579 ​ ​ — ​ ​ — ​ ​ 4,579 Corporate bonds ​ ​ — ​ ​ 14,833 ​ ​ — ​ ​ 14,833 Commercial paper ​ ​ — ​ ​ 22,629 ​ ​ — ​ ​ 22,629 Asset-backed securities ​ ​ — ​ ​ 5,104 ​ ​ — ​ ​ 5,104 Total assets ​ $ 33,307 ​ $ 42,566 ​ $ — ​ $ 75,873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t>
  </si>
  <si>
    <t>Prepaid Expense and Other (Tables)</t>
  </si>
  <si>
    <t>Summary of prepaid and other assets</t>
  </si>
  <si>
    <t>​ ​ ​ ​ ​ ​ ​ ​ ​ ​ March 31, December 31, ​ ​ 2020 ​ 2019 ​ ​ ​ ​ ​ ​ ​ ​ ​ Prepaid Insurance ​ $ 1,616 ​ $ — ​ Prepaid events ​ ​ 176 ​ ​ 110 ​ Prepaid marketing ​ ​ 341 ​ ​ 227 ​ Prepaid software license ​ ​ 294 ​ ​ 209 ​ Prepaid professional fees ​ ​ 501 ​ ​ 433 ​ Other Prepaid items ​ ​ 802 ​ 727 ​ Prepaid and Other Assets ​ $ 3,730 ​ $ 1,706 ​</t>
  </si>
  <si>
    <t>Property and Equipment (Tables)</t>
  </si>
  <si>
    <t>Schedule of property and equipment</t>
  </si>
  <si>
    <t>​ ​ ​ ​ ​ ​ ​ ​ ​ ​ March 31, December 31, ​ ​ 2020 ​ 2019 ​ ​ ​ ​ ​ ​ ​ ​ Furniture and equipment ​ $ 2,209 ​ $ 2,059 ​ Leasehold improvements ​ 2,209 ​ 2,203 ​ Processing equipment ​ 2,822 ​ 2,772 ​ Land ​ ​ 731 ​ ​ 731 ​ Projects in process ​ ​ 16,163 ​ ​ 10,886 ​ Property and equipment, at cost ​ ​ 24,134 ​ ​ 18,651 ​ Less: accumulated depreciation and amortization ​ (4,071) ​ (3,764) ​ Property and equipment, net ​ $ 20,063 ​ $ 14,887 ​</t>
  </si>
  <si>
    <t>Intangible Assets (Tables)</t>
  </si>
  <si>
    <t>Schedule of intangible assets</t>
  </si>
  <si>
    <t>​ ​ ​ ​ ​ ​ ​ ​ ​ ​ March 31, ​ December 31, ​ ​ 2020 ​ 2019 ​ ​ ​ ​ ​ ​ ​ ​ License agreements ​ $ 1,074 ​ $ 1,067 ​ Less: accumulated amortization ​ ​ (672) ​ ​ (647) ​ License agreements, net ​ $ 402 ​ $ 420 ​ ​ ​ ​ ​ ​ ​ ​ ​ Trademarks ​ ​ 341 ​ ​ 334 ​ ​ ​ ​ ​ ​ ​ ​ ​ Patents ​ ​ 950 ​ ​ 845 ​ Less: accumulated amortization ​ (95) ​ (84) ​ Patents, net ​ $ 855 ​ $ 761 ​ Intangible assets, net ​ $ 1,598 ​ $ 1,515 ​</t>
  </si>
  <si>
    <t>Schedule of future amortization</t>
  </si>
  <si>
    <t>​ ​ ​ ​ Year Ending December 31, ​ ​ 2020 (excluding three months ended March 31, 2020) $ 114 2021 ​ 152 2022 ​ 151 2023 ​ 103 2024 ​ 52 Thereafter ​ 685 TOTAL $ 1,257</t>
  </si>
  <si>
    <t>Accounts Payable and Accrued Expenses (Tables)</t>
  </si>
  <si>
    <t>Schedule of accounts payable and accrued expenses</t>
  </si>
  <si>
    <t>​ ​ ​ ​ ​ ​ ​ ​ ​ ​ March 31, December 31, ​ ​ 2020 ​ 2019 ​ ​ ​ ​ ​ ​ ​ ​ ​ Accounts payable ​ $ 7,184 ​ $ 8,262 ​ Accrued expenses ​ ​ 5,200 ​ ​ 3,237 ​ Accrued compensation ​ ​ 5,305 ​ 7,631 ​ Accounts Payable and Accrued Expenses ​ $ 17,689 ​ $ 19,130 ​</t>
  </si>
  <si>
    <t>Stock Incentive Plans (Tables)</t>
  </si>
  <si>
    <t>Schedule of weighted-average assumptions for options granted</t>
  </si>
  <si>
    <t xml:space="preserve">​ ​ ​ ​ ​ ​ ​ Three months ended March 31, 2020 ​ 2019 ​ ​ ​ Expected term (in years) 5.88 ​ 5.76 ​ Expected volatility 56.48 % 53.61 % Risk free rate 0.57 % 2.59 % Expected dividends — % — % </t>
  </si>
  <si>
    <t>Commitments and Contingencies (Tables)</t>
  </si>
  <si>
    <t>Schedule of total lease expense</t>
  </si>
  <si>
    <t>​ ​ ​ ​ ​ ​ ​ ​ ​ ​ ​ 2020 ​ ​ 2019 For the Three Months Ended March 31, ​ ​ ​ ​ ​ ​ Finance lease costs ​ ​ ​ ​ ​ ​ Amortization of right-to-use assets ​ $ 5 ​ $ 5 Interest on lease liabilities ​ 4 ​ 0 Operating lease costs ​ ​ 482 ​ ​ 489 Short term lease costs ​ ​ 10 ​ ​ 12 Variable lease costs ​ ​ 1 ​ ​ 1 Total lease cost ​ $ 502 ​ $ 507</t>
  </si>
  <si>
    <t>Schedule of supplemental balance sheet information related to leases</t>
  </si>
  <si>
    <t>​ ​ ​ ​ ​ ​ ​ ​ ​ ​ ​ March 31, 2020 ​ ​ December 31, 2019 Operating Leases ​ ​ ​ ​ ​ ​ Operating lease right-of-use assets ​ $ 2,788 ​ $ 3,133 Current maturities of long-term obligations ​ $ 1,768 ​ $ 1,719 Long term obligations ​ $ 1,163 ​ $ 1,565 Finance Leases ​ ​ ​ ​ ​ ​ Finance lease right-of-use assets ​ $ 82 ​ $ 87 Current maturities of long-term obligations ​ $ 17 ​ $ 17 Long term obligations ​ $ 26 ​ $ 30</t>
  </si>
  <si>
    <t>Schedule of other information related to leases</t>
  </si>
  <si>
    <t>​ ​ ​ ​ ​ ​ ​ ​ For the Three Months Ended March 31, ​ ​ 2020 ​ ​ 2019 Cash paid for amounts included in the measurement of operating lease liabilities ​ $ 506 ​ $ 477 Right-to-use assets obtained in exchange for new finance lease liabilities ​ $ 16 ​ $ 15 Weighted-average remaining lease term - finance leases ​ ​ 2.74 ​ ​ 3.22 Weighted-average remaining lease term - operating leases ​ ​ 1.61 ​ ​ 2.53 Weighted-average discount rate - finance leases ​ ​ 7.28% ​ ​ 6.88% Weighted-average discount rate - operating leases ​ ​ 5.99% ​ ​ 6.29%</t>
  </si>
  <si>
    <t>Schedule of future minimum lease payments</t>
  </si>
  <si>
    <t>​ ​ ​ ​ ​ ​ ​ ​ ​ Operating Finance Year Ending December 31, ​ Leases ​ Leases 2020 (excluding three months ended March 31, 2020) ​ $ 1,468 ​ $ 15 2021 ​ ​ 3,167 ​ 19 2022 ​ ​ 2,531 ​ ​ 10 2023 ​ ​ 2,539 ​ ​ 3 2024 ​ ​ 2,601 ​ ​ — Thereafter ​ ​ 29,018 ​ ​ — Total Future Minimum Lease Payments ​ $ 41,324 ​ $ 47 Less future payments for leases that have not yet commenced ​ ​ (38,246) ​ ​ — Less imputed interest on commenced leases ​ ​ (147) ​ ​ (4) Total Lease Liability ​ $ 2,931 ​ $ 43</t>
  </si>
  <si>
    <t>Summary of Significant Accounting Policies (Details) - USD ($) $ in Thousands</t>
  </si>
  <si>
    <t>Allowance for doubtful accounts, addition</t>
  </si>
  <si>
    <t>Anti-dilutive securities excluded from computation of net loss per share</t>
  </si>
  <si>
    <t>Minimum</t>
  </si>
  <si>
    <t>Age of doubtful accounts</t>
  </si>
  <si>
    <t>30 days</t>
  </si>
  <si>
    <t>Maximum</t>
  </si>
  <si>
    <t>60 days</t>
  </si>
  <si>
    <t>Summary of Significant Accounting Policies - Contract Balances (Details) - USD ($) $ in Thousands</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y (Details) - USD ($) $ in Thousands</t>
  </si>
  <si>
    <t>Finished goods</t>
  </si>
  <si>
    <t>Work in process</t>
  </si>
  <si>
    <t>Raw materials</t>
  </si>
  <si>
    <t>Inventories</t>
  </si>
  <si>
    <t>Inventory write-downs</t>
  </si>
  <si>
    <t>Fair Value of Investments (Details) - Recurring - USD ($) $ in Thousands</t>
  </si>
  <si>
    <t>Fair Value, Assets and Liabilities Measured on Recurring and Nonrecurring Basis [Line Items]</t>
  </si>
  <si>
    <t>Money market funds</t>
  </si>
  <si>
    <t>U.S. government securities</t>
  </si>
  <si>
    <t>Corporate bonds</t>
  </si>
  <si>
    <t>Commercial paper</t>
  </si>
  <si>
    <t>Asset-backed securities</t>
  </si>
  <si>
    <t>Quoted Prices in Active Markets for Identical Assets (Level 1)</t>
  </si>
  <si>
    <t>Quoted Prices in Active Markets for Identical Assets (Level 1) | Money market funds</t>
  </si>
  <si>
    <t>Quoted Prices in Active Markets for Identical Assets (Level 1) | U.S. government securities</t>
  </si>
  <si>
    <t>Significant Other Observable Inputs (Level 2)</t>
  </si>
  <si>
    <t>Significant Other Observable Inputs (Level 2) | Corporate bonds</t>
  </si>
  <si>
    <t>Significant Other Observable Inputs (Level 2) | Commercial paper</t>
  </si>
  <si>
    <t>Significant Other Observable Inputs (Level 2) | Asset-backed securities</t>
  </si>
  <si>
    <t>Prepaid Expense and Other (Details) - USD ($) $ in Thousands</t>
  </si>
  <si>
    <t>Prepaid Insurance</t>
  </si>
  <si>
    <t>Prepaid events</t>
  </si>
  <si>
    <t>Prepaid marketing</t>
  </si>
  <si>
    <t>Prepaid software license</t>
  </si>
  <si>
    <t>Prepaid professional fees</t>
  </si>
  <si>
    <t>Other Prepaid items</t>
  </si>
  <si>
    <t>Prepaid and Other Assets</t>
  </si>
  <si>
    <t>Property and Equipment (Details) - USD ($) $ in Thousands</t>
  </si>
  <si>
    <t>Property and equipment</t>
  </si>
  <si>
    <t>Property and equipment, at cost</t>
  </si>
  <si>
    <t>Less: accumulated depreciation and amortization</t>
  </si>
  <si>
    <t>Depreciation expense</t>
  </si>
  <si>
    <t>Furniture and equipment</t>
  </si>
  <si>
    <t>Leasehold improvements</t>
  </si>
  <si>
    <t>Processing equipment</t>
  </si>
  <si>
    <t>Land</t>
  </si>
  <si>
    <t>Projects in process</t>
  </si>
  <si>
    <t>Intangible Assets - Components of Intangible Assets (Details) - USD ($) $ in Thousands</t>
  </si>
  <si>
    <t>Intangible assets consist of:</t>
  </si>
  <si>
    <t>Intangible assets, net</t>
  </si>
  <si>
    <t>Future amortization of patents and license agreements</t>
  </si>
  <si>
    <t>License Agreements</t>
  </si>
  <si>
    <t>Finite-lived intangible assets, gross</t>
  </si>
  <si>
    <t>Less: accumulated amortization</t>
  </si>
  <si>
    <t>License Agreements | Minimum</t>
  </si>
  <si>
    <t>Amortization period of intangible assets</t>
  </si>
  <si>
    <t>17 years</t>
  </si>
  <si>
    <t>License Agreements | Maximum</t>
  </si>
  <si>
    <t>20 years</t>
  </si>
  <si>
    <t>Trademarks</t>
  </si>
  <si>
    <t>Patents</t>
  </si>
  <si>
    <t>Patents | Maximum</t>
  </si>
  <si>
    <t>Patents And License Agreements</t>
  </si>
  <si>
    <t>2020 (excluding three months ended March 31, 2020)</t>
  </si>
  <si>
    <t>2021</t>
  </si>
  <si>
    <t>2022</t>
  </si>
  <si>
    <t>2023</t>
  </si>
  <si>
    <t>2024</t>
  </si>
  <si>
    <t>Thereafter</t>
  </si>
  <si>
    <t>Intangible Assets - License Agreements (Details) - USD ($)</t>
  </si>
  <si>
    <t>Sales and Marketing Expense</t>
  </si>
  <si>
    <t>Royalty fees included in sales and marketing expense</t>
  </si>
  <si>
    <t>Notice period for termination of license agreements</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 $ in Thousands</t>
  </si>
  <si>
    <t>Accounts Payable and Accrued Liabilities</t>
  </si>
  <si>
    <t>Accounts payable</t>
  </si>
  <si>
    <t>Accrued expenses</t>
  </si>
  <si>
    <t>Accrued compensation</t>
  </si>
  <si>
    <t>Stock Incentive Plans - Narrative (Details) - USD ($) $ / shares in Units, $ in Thousands</t>
  </si>
  <si>
    <t>Aug. 14, 2019</t>
  </si>
  <si>
    <t>Feb. 29, 2020</t>
  </si>
  <si>
    <t>Stock Option Disclosures</t>
  </si>
  <si>
    <t>Share-based compensation expense</t>
  </si>
  <si>
    <t>Granted</t>
  </si>
  <si>
    <t>Weighted average estimated grant date fair value per share</t>
  </si>
  <si>
    <t>Directors and Officers Stock Options [Member] | Per Quarter, Over One Year</t>
  </si>
  <si>
    <t>Vesting percentage</t>
  </si>
  <si>
    <t>25.00%</t>
  </si>
  <si>
    <t>Vesting period (in years)</t>
  </si>
  <si>
    <t>1 year</t>
  </si>
  <si>
    <t>Stock Options</t>
  </si>
  <si>
    <t>Unrecognized compensation costs related to non-vested stock options and restricted stock awards</t>
  </si>
  <si>
    <t>2017 PSU</t>
  </si>
  <si>
    <t>Achievement of award issued (as a percent)</t>
  </si>
  <si>
    <t>72.30%</t>
  </si>
  <si>
    <t>Percentage of stock compensation</t>
  </si>
  <si>
    <t>27.70%</t>
  </si>
  <si>
    <t>2018 PSU</t>
  </si>
  <si>
    <t>AxoGen 2010 Stock Incentive Plan [Member] | Minimum</t>
  </si>
  <si>
    <t>7 years</t>
  </si>
  <si>
    <t>AxoGen 2010 Stock Incentive Plan [Member] | Maximum</t>
  </si>
  <si>
    <t>10 years</t>
  </si>
  <si>
    <t>AxoGen 2010 Stock Incentive Plan [Member] | Stock Options</t>
  </si>
  <si>
    <t>4 years</t>
  </si>
  <si>
    <t>AxoGen 2010 Stock Incentive Plan [Member] | Stock Options | One Year After Grant Date</t>
  </si>
  <si>
    <t>AxoGen 2010 Stock Incentive Plan [Member] | Stock Options | Every Six Months</t>
  </si>
  <si>
    <t>12.50%</t>
  </si>
  <si>
    <t>3 years</t>
  </si>
  <si>
    <t>AxoGen 2017 Employee Stock Purchase Plan [Member]</t>
  </si>
  <si>
    <t>Shares authorized for issuance</t>
  </si>
  <si>
    <t>Number of additional shares authorized for future issuance</t>
  </si>
  <si>
    <t>AxoGen 2017 Employee Stock Purchase Plan [Member] | Directors and Officers Stock Options [Member]</t>
  </si>
  <si>
    <t>AxoGen 2017 Employee Stock Purchase Plan [Member] | Stock Options</t>
  </si>
  <si>
    <t>AxoGen 2017 Employee Stock Purchase Plan [Member] | Stock Options | Every Six Months</t>
  </si>
  <si>
    <t>2 years</t>
  </si>
  <si>
    <t>AxoGen 2017 Employee Stock Purchase Plan [Member] | Stock Options | Two Years After Grant Date</t>
  </si>
  <si>
    <t>50.00%</t>
  </si>
  <si>
    <t>New Axogen Plan [Member]</t>
  </si>
  <si>
    <t>Number of unallocated shares available for issuance</t>
  </si>
  <si>
    <t>Number of shares of RSU and PSU surrendered</t>
  </si>
  <si>
    <t>Company paid tax withholdings for employees</t>
  </si>
  <si>
    <t>Stock Incentive Plans - Summary of Weighted-Average Assumptions Used (Details)</t>
  </si>
  <si>
    <t>Weighted-average assumptions</t>
  </si>
  <si>
    <t>Expected term (in years)</t>
  </si>
  <si>
    <t>5 years 10 months 17 days</t>
  </si>
  <si>
    <t>5 years 9 months 3 days</t>
  </si>
  <si>
    <t>Expected volatility (as a percent)</t>
  </si>
  <si>
    <t>56.48%</t>
  </si>
  <si>
    <t>53.61%</t>
  </si>
  <si>
    <t>Risk free rate (as a percent)</t>
  </si>
  <si>
    <t>0.57%</t>
  </si>
  <si>
    <t>2.59%</t>
  </si>
  <si>
    <t>Commitments and Contingencies - Lease Expense (Details) - USD ($) $ in Thousands</t>
  </si>
  <si>
    <t>Finance lease costs</t>
  </si>
  <si>
    <t>Interest on lease liabilities</t>
  </si>
  <si>
    <t>Operating lease costs</t>
  </si>
  <si>
    <t>Short term lease costs</t>
  </si>
  <si>
    <t>Variable lease costs</t>
  </si>
  <si>
    <t>Total lease cost</t>
  </si>
  <si>
    <t>Commitments and Contingencies - Supplemental Balance Sheet Information Related to Leases (Details) - USD ($) $ in Thousands</t>
  </si>
  <si>
    <t>Operating Leases</t>
  </si>
  <si>
    <t>Current maturities of long-term obligations</t>
  </si>
  <si>
    <t>Operating Lease, Liability, Current, Statement of Financial Position [Extensible List]</t>
  </si>
  <si>
    <t>Long-term Debt, Current Maturities</t>
  </si>
  <si>
    <t>Long term obligations</t>
  </si>
  <si>
    <t>Operating Lease, Liability, Noncurrent, Statement of Financial Position [Extensible List]</t>
  </si>
  <si>
    <t>Long-term Debt, Excluding Current Maturities</t>
  </si>
  <si>
    <t>Finance Leases</t>
  </si>
  <si>
    <t>Commitments and Contingencies - Other Information Related to Leases (Details) - USD ($) $ in Thousands</t>
  </si>
  <si>
    <t>Cash paid for amounts included in the measurement of operating lease liabilities</t>
  </si>
  <si>
    <t>Right-to-use assets obtained in exchange for new finance lease liabilities</t>
  </si>
  <si>
    <t>Weighted-average remaining lease term - finance leases</t>
  </si>
  <si>
    <t>2 years 8 months 26 days</t>
  </si>
  <si>
    <t>3 years 2 months 19 days</t>
  </si>
  <si>
    <t>Weighted-average remaining lease term - operating leases</t>
  </si>
  <si>
    <t>1 year 7 months 9 days</t>
  </si>
  <si>
    <t>2 years 6 months 10 days</t>
  </si>
  <si>
    <t>Weighted-average discount rate - finance leases</t>
  </si>
  <si>
    <t>7.28%</t>
  </si>
  <si>
    <t>6.88%</t>
  </si>
  <si>
    <t>Weighted-average discount rate - operating leases</t>
  </si>
  <si>
    <t>5.99%</t>
  </si>
  <si>
    <t>6.29%</t>
  </si>
  <si>
    <t>Commitments and Contingencies - Future Minimum Lease Payments (Details) $ in Thousands</t>
  </si>
  <si>
    <t>Mar. 31, 2020USD ($)</t>
  </si>
  <si>
    <t>Total Future Minimum Lease Payments</t>
  </si>
  <si>
    <t>Less future payments for leases that have not yet commenced</t>
  </si>
  <si>
    <t>Less imputed interest on commenced leases</t>
  </si>
  <si>
    <t>Total Lease Liability</t>
  </si>
  <si>
    <t>Commitments and Contingencies - Service Agreements (Details) - USD ($) $ in Thousands</t>
  </si>
  <si>
    <t>1 Months Ended</t>
  </si>
  <si>
    <t>Dec. 31, 2011</t>
  </si>
  <si>
    <t>Service Agreements</t>
  </si>
  <si>
    <t>License fee amount</t>
  </si>
  <si>
    <t>Payments made under agreement</t>
  </si>
  <si>
    <t>Master Services Agreement For Clinical Research and Related Services [Member]</t>
  </si>
  <si>
    <t>Service agreement amount paid upon execution of agreement</t>
  </si>
  <si>
    <t>Commitments and Contingencies - Concentrations (Details) $ in Thousands</t>
  </si>
  <si>
    <t>Jul. 31, 2018USD ($)ft²a</t>
  </si>
  <si>
    <t>Mar. 31, 2020USD ($)item</t>
  </si>
  <si>
    <t>Mar. 31, 2019USD ($)</t>
  </si>
  <si>
    <t>Dec. 31, 2020USD ($)</t>
  </si>
  <si>
    <t>Jul. 09, 2019USD ($)</t>
  </si>
  <si>
    <t>Sep. 30, 2018ft²</t>
  </si>
  <si>
    <t>Concentrations</t>
  </si>
  <si>
    <t>Size of building space | ft²</t>
  </si>
  <si>
    <t>Area of land where building resides | a</t>
  </si>
  <si>
    <t>Payments to acquire Land</t>
  </si>
  <si>
    <t>Payments to acquire Building</t>
  </si>
  <si>
    <t>Estimated cost relating to design build agreement</t>
  </si>
  <si>
    <t>Additional costs associated with design build agreement</t>
  </si>
  <si>
    <t>Construction in progress.</t>
  </si>
  <si>
    <t>Heights Union</t>
  </si>
  <si>
    <t>Area of land where building resides | ft²</t>
  </si>
  <si>
    <t>Expenses related to improvements</t>
  </si>
  <si>
    <t>Design build agreement</t>
  </si>
  <si>
    <t>Proceeds from grants</t>
  </si>
  <si>
    <t>Maximum | Design build agreement</t>
  </si>
  <si>
    <t>Receivable economic development grants from state and local authorities</t>
  </si>
  <si>
    <t>Cash grants</t>
  </si>
  <si>
    <t>Expected | Maximum | Heights Union</t>
  </si>
  <si>
    <t>Vendor</t>
  </si>
  <si>
    <t>Number of products from which revenue is derived | item</t>
  </si>
  <si>
    <t>Commitments and Contingencies - Litigation (Details) - item</t>
  </si>
  <si>
    <t>Feb. 04, 2019</t>
  </si>
  <si>
    <t>Nov. 30, 2019</t>
  </si>
  <si>
    <t>Aug. 12, 2019</t>
  </si>
  <si>
    <t>Loss Contingencies [Line Items]</t>
  </si>
  <si>
    <t>Threshold period for not filing response to complaint</t>
  </si>
  <si>
    <t>Case of Novitzki vs Zaderej</t>
  </si>
  <si>
    <t>Minimum number of candidates elected to board</t>
  </si>
  <si>
    <t>Retirement Plan (Details) $ in Thousands</t>
  </si>
  <si>
    <t>Defined Benefit Plan</t>
  </si>
  <si>
    <t>Age limit for eligibility to participate in the plan | item</t>
  </si>
  <si>
    <t>AxoGen 401K Plan</t>
  </si>
  <si>
    <t>Employer contributions | $</t>
  </si>
  <si>
    <t>Axogen 401K Plan, employer's contribution on first 3% of employee contribution</t>
  </si>
  <si>
    <t>Employer matching contributions</t>
  </si>
  <si>
    <t>Employee contribution matched, percent</t>
  </si>
  <si>
    <t>Axogen 401K Plan, employer's contribution on next 2% of employee contribution</t>
  </si>
  <si>
    <t>2.00%</t>
  </si>
  <si>
    <t>Subsequent Events (Details) - Subsequent Event - USD ($) $ in Thousands</t>
  </si>
  <si>
    <t>Apr. 23, 2020</t>
  </si>
  <si>
    <t>Apr. 21, 2020</t>
  </si>
  <si>
    <t>Subsequent Event [Line Items]</t>
  </si>
  <si>
    <t>Percentage of decrease in executive cash compensation and board fees</t>
  </si>
  <si>
    <t>20.00%</t>
  </si>
  <si>
    <t>Percentage of reduction in compensation for salaried employees</t>
  </si>
  <si>
    <t>15.00%</t>
  </si>
  <si>
    <t>Percentage of employee layoff</t>
  </si>
  <si>
    <t>10.00%</t>
  </si>
  <si>
    <t>Deferred completion term</t>
  </si>
  <si>
    <t>Capital expenditure deferred</t>
  </si>
  <si>
    <t>Extension term of current production facility and service agreement</t>
  </si>
  <si>
    <t>Term to file amended complaint by plaintiff</t>
  </si>
  <si>
    <t>SBA Loan under PPA</t>
  </si>
  <si>
    <t>Loan amou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76194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4</v>
      </c>
      <c r="B1" s="2" t="s">
        <v>1</v>
      </c>
    </row>
    <row r="2" spans="1:2">
      <c r="B2" s="2" t="s">
        <v>2</v>
      </c>
    </row>
    <row r="3" spans="1:2">
      <c r="A3" s="3" t="s">
        <v>64</v>
      </c>
    </row>
    <row r="4" spans="1:2">
      <c r="A4" s="4" t="s">
        <v>64</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894</v>
      </c>
      <c r="C3" s="6" t="n">
        <v>35724</v>
      </c>
    </row>
    <row r="4" spans="1:3">
      <c r="A4" s="4" t="s">
        <v>61</v>
      </c>
      <c r="B4" s="5" t="n">
        <v>6000</v>
      </c>
      <c r="C4" s="5" t="n">
        <v>6000</v>
      </c>
    </row>
    <row r="5" spans="1:3">
      <c r="A5" s="4" t="s">
        <v>62</v>
      </c>
      <c r="B5" s="5" t="n">
        <v>47145</v>
      </c>
      <c r="C5" s="5" t="n">
        <v>60786</v>
      </c>
    </row>
    <row r="6" spans="1:3">
      <c r="A6" s="4" t="s">
        <v>63</v>
      </c>
      <c r="B6" s="5" t="n">
        <v>13020</v>
      </c>
      <c r="C6" s="5" t="n">
        <v>16944</v>
      </c>
    </row>
    <row r="7" spans="1:3">
      <c r="A7" s="4" t="s">
        <v>64</v>
      </c>
      <c r="B7" s="5" t="n">
        <v>14563</v>
      </c>
      <c r="C7" s="5" t="n">
        <v>13861</v>
      </c>
    </row>
    <row r="8" spans="1:3">
      <c r="A8" s="4" t="s">
        <v>65</v>
      </c>
      <c r="B8" s="5" t="n">
        <v>3730</v>
      </c>
      <c r="C8" s="5" t="n">
        <v>1706</v>
      </c>
    </row>
    <row r="9" spans="1:3">
      <c r="A9" s="4" t="s">
        <v>66</v>
      </c>
      <c r="B9" s="5" t="n">
        <v>120352</v>
      </c>
      <c r="C9" s="5" t="n">
        <v>135021</v>
      </c>
    </row>
    <row r="10" spans="1:3">
      <c r="A10" s="4" t="s">
        <v>67</v>
      </c>
      <c r="B10" s="5" t="n">
        <v>20063</v>
      </c>
      <c r="C10" s="5" t="n">
        <v>14887</v>
      </c>
    </row>
    <row r="11" spans="1:3">
      <c r="A11" s="4" t="s">
        <v>68</v>
      </c>
      <c r="B11" s="5" t="n">
        <v>2788</v>
      </c>
      <c r="C11" s="5" t="n">
        <v>3133</v>
      </c>
    </row>
    <row r="12" spans="1:3">
      <c r="A12" s="4" t="s">
        <v>69</v>
      </c>
      <c r="B12" s="5" t="n">
        <v>82</v>
      </c>
      <c r="C12" s="5" t="n">
        <v>87</v>
      </c>
    </row>
    <row r="13" spans="1:3">
      <c r="A13" s="4" t="s">
        <v>70</v>
      </c>
      <c r="B13" s="5" t="n">
        <v>1598</v>
      </c>
      <c r="C13" s="5" t="n">
        <v>1515</v>
      </c>
    </row>
    <row r="14" spans="1:3">
      <c r="A14" s="4" t="s">
        <v>71</v>
      </c>
      <c r="B14" s="5" t="n">
        <v>144883</v>
      </c>
      <c r="C14" s="5" t="n">
        <v>154643</v>
      </c>
    </row>
    <row r="15" spans="1:3">
      <c r="A15" s="3" t="s">
        <v>72</v>
      </c>
    </row>
    <row r="16" spans="1:3">
      <c r="A16" s="4" t="s">
        <v>73</v>
      </c>
      <c r="B16" s="5" t="n">
        <v>17689</v>
      </c>
      <c r="C16" s="5" t="n">
        <v>19130</v>
      </c>
    </row>
    <row r="17" spans="1:3">
      <c r="A17" s="4" t="s">
        <v>74</v>
      </c>
      <c r="B17" s="5" t="n">
        <v>1785</v>
      </c>
      <c r="C17" s="5" t="n">
        <v>1736</v>
      </c>
    </row>
    <row r="18" spans="1:3">
      <c r="A18" s="4" t="s">
        <v>75</v>
      </c>
      <c r="B18" s="5" t="n">
        <v>14</v>
      </c>
      <c r="C18" s="5" t="n">
        <v>14</v>
      </c>
    </row>
    <row r="19" spans="1:3">
      <c r="A19" s="4" t="s">
        <v>76</v>
      </c>
      <c r="B19" s="5" t="n">
        <v>19488</v>
      </c>
      <c r="C19" s="5" t="n">
        <v>20880</v>
      </c>
    </row>
    <row r="20" spans="1:3">
      <c r="A20" s="4" t="s">
        <v>77</v>
      </c>
      <c r="B20" s="5" t="n">
        <v>1189</v>
      </c>
      <c r="C20" s="5" t="n">
        <v>1595</v>
      </c>
    </row>
    <row r="21" spans="1:3">
      <c r="A21" s="4" t="s">
        <v>78</v>
      </c>
      <c r="B21" s="5" t="n">
        <v>12</v>
      </c>
      <c r="C21" s="5" t="n">
        <v>15</v>
      </c>
    </row>
    <row r="22" spans="1:3">
      <c r="A22" s="4" t="s">
        <v>79</v>
      </c>
      <c r="B22" s="5" t="n">
        <v>20689</v>
      </c>
      <c r="C22" s="5" t="n">
        <v>22490</v>
      </c>
    </row>
    <row r="23" spans="1:3">
      <c r="A23" s="4" t="s">
        <v>80</v>
      </c>
      <c r="B23" s="4" t="s">
        <v>81</v>
      </c>
      <c r="C23" s="4" t="s">
        <v>81</v>
      </c>
    </row>
    <row r="24" spans="1:3">
      <c r="A24" s="3" t="s">
        <v>82</v>
      </c>
    </row>
    <row r="25" spans="1:3">
      <c r="A25" s="4" t="s">
        <v>83</v>
      </c>
      <c r="B25" s="5" t="n">
        <v>397</v>
      </c>
      <c r="C25" s="5" t="n">
        <v>396</v>
      </c>
    </row>
    <row r="26" spans="1:3">
      <c r="A26" s="4" t="s">
        <v>84</v>
      </c>
      <c r="B26" s="5" t="n">
        <v>311850</v>
      </c>
      <c r="C26" s="5" t="n">
        <v>311618</v>
      </c>
    </row>
    <row r="27" spans="1:3">
      <c r="A27" s="4" t="s">
        <v>85</v>
      </c>
      <c r="B27" s="5" t="n">
        <v>-188053</v>
      </c>
      <c r="C27" s="5" t="n">
        <v>-179861</v>
      </c>
    </row>
    <row r="28" spans="1:3">
      <c r="A28" s="4" t="s">
        <v>86</v>
      </c>
      <c r="B28" s="5" t="n">
        <v>124194</v>
      </c>
      <c r="C28" s="5" t="n">
        <v>132153</v>
      </c>
    </row>
    <row r="29" spans="1:3">
      <c r="A29" s="4" t="s">
        <v>87</v>
      </c>
      <c r="B29" s="6" t="n">
        <v>144883</v>
      </c>
      <c r="C29" s="6" t="n">
        <v>154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6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8</v>
      </c>
    </row>
    <row r="2" spans="1:3">
      <c r="A2" s="3" t="s">
        <v>89</v>
      </c>
    </row>
    <row r="3" spans="1:3">
      <c r="A3" s="4" t="s">
        <v>90</v>
      </c>
      <c r="B3" s="6" t="n">
        <v>619</v>
      </c>
      <c r="C3" s="6" t="n">
        <v>1092</v>
      </c>
    </row>
    <row r="4" spans="1:3">
      <c r="A4" s="4" t="s">
        <v>91</v>
      </c>
      <c r="B4" s="7" t="n">
        <v>0.01</v>
      </c>
      <c r="C4" s="7" t="n">
        <v>0.01</v>
      </c>
    </row>
    <row r="5" spans="1:3">
      <c r="A5" s="4" t="s">
        <v>92</v>
      </c>
      <c r="B5" s="5" t="n">
        <v>100000000</v>
      </c>
      <c r="C5" s="5" t="n">
        <v>100000000</v>
      </c>
    </row>
    <row r="6" spans="1:3">
      <c r="A6" s="4" t="s">
        <v>93</v>
      </c>
      <c r="B6" s="5" t="n">
        <v>39738767</v>
      </c>
      <c r="C6" s="5" t="n">
        <v>39589755</v>
      </c>
    </row>
    <row r="7" spans="1:3">
      <c r="A7" s="4" t="s">
        <v>94</v>
      </c>
      <c r="B7" s="5" t="n">
        <v>39738767</v>
      </c>
      <c r="C7" s="5" t="n">
        <v>39589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7</v>
      </c>
      <c r="B1" s="2" t="s">
        <v>1</v>
      </c>
    </row>
    <row r="2" spans="1:3">
      <c r="B2" s="2" t="s">
        <v>2</v>
      </c>
      <c r="C2" s="2" t="s">
        <v>96</v>
      </c>
    </row>
    <row r="3" spans="1:3">
      <c r="A3" s="4" t="s">
        <v>238</v>
      </c>
      <c r="B3" s="6" t="n">
        <v>22</v>
      </c>
      <c r="C3" s="6" t="n">
        <v>16</v>
      </c>
    </row>
    <row r="4" spans="1:3">
      <c r="A4" s="4" t="s">
        <v>239</v>
      </c>
      <c r="B4" s="5" t="n">
        <v>1479463</v>
      </c>
      <c r="C4" s="5" t="n">
        <v>2766909</v>
      </c>
    </row>
    <row r="5" spans="1:3">
      <c r="A5" s="4" t="s">
        <v>240</v>
      </c>
    </row>
    <row r="6" spans="1:3">
      <c r="A6" s="4" t="s">
        <v>241</v>
      </c>
      <c r="B6" s="4" t="s">
        <v>242</v>
      </c>
    </row>
    <row r="7" spans="1:3">
      <c r="A7" s="4" t="s">
        <v>243</v>
      </c>
    </row>
    <row r="8" spans="1:3">
      <c r="A8" s="4" t="s">
        <v>241</v>
      </c>
      <c r="B8" s="4" t="s">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96</v>
      </c>
    </row>
    <row r="3" spans="1:3">
      <c r="A3" s="3" t="s">
        <v>169</v>
      </c>
    </row>
    <row r="4" spans="1:3">
      <c r="A4" s="4" t="s">
        <v>246</v>
      </c>
      <c r="B4" s="6" t="n">
        <v>16944</v>
      </c>
      <c r="C4" s="6" t="n">
        <v>15321</v>
      </c>
    </row>
    <row r="5" spans="1:3">
      <c r="A5" s="4" t="s">
        <v>247</v>
      </c>
      <c r="B5" s="5" t="n">
        <v>13020</v>
      </c>
      <c r="C5" s="5" t="n">
        <v>15193</v>
      </c>
    </row>
    <row r="6" spans="1:3">
      <c r="A6" s="4" t="s">
        <v>248</v>
      </c>
      <c r="B6" s="5" t="n">
        <v>-3924</v>
      </c>
      <c r="C6" s="5" t="n">
        <v>-128</v>
      </c>
    </row>
    <row r="7" spans="1:3">
      <c r="A7" s="4" t="s">
        <v>249</v>
      </c>
      <c r="B7" s="5" t="n">
        <v>14</v>
      </c>
      <c r="C7" s="5" t="n">
        <v>18</v>
      </c>
    </row>
    <row r="8" spans="1:3">
      <c r="A8" s="4" t="s">
        <v>250</v>
      </c>
      <c r="B8" s="5" t="n">
        <v>14</v>
      </c>
      <c r="C8" s="5" t="n">
        <v>24</v>
      </c>
    </row>
    <row r="9" spans="1:3">
      <c r="A9" s="4" t="s">
        <v>248</v>
      </c>
      <c r="C9" s="5" t="n">
        <v>6</v>
      </c>
    </row>
    <row r="10" spans="1:3">
      <c r="A10" s="4" t="s">
        <v>251</v>
      </c>
      <c r="B10" s="5" t="n">
        <v>15</v>
      </c>
      <c r="C10" s="5" t="n">
        <v>42</v>
      </c>
    </row>
    <row r="11" spans="1:3">
      <c r="A11" s="4" t="s">
        <v>252</v>
      </c>
      <c r="B11" s="5" t="n">
        <v>12</v>
      </c>
      <c r="C11" s="5" t="n">
        <v>34</v>
      </c>
    </row>
    <row r="12" spans="1:3">
      <c r="A12" s="4" t="s">
        <v>248</v>
      </c>
      <c r="B12" s="6" t="n">
        <v>-3</v>
      </c>
      <c r="C12" s="6"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53</v>
      </c>
      <c r="B1" s="2" t="s">
        <v>1</v>
      </c>
    </row>
    <row r="2" spans="1:4">
      <c r="B2" s="2" t="s">
        <v>2</v>
      </c>
      <c r="C2" s="2" t="s">
        <v>96</v>
      </c>
      <c r="D2" s="2" t="s">
        <v>58</v>
      </c>
    </row>
    <row r="3" spans="1:4">
      <c r="A3" s="3" t="s">
        <v>64</v>
      </c>
    </row>
    <row r="4" spans="1:4">
      <c r="A4" s="4" t="s">
        <v>254</v>
      </c>
      <c r="B4" s="6" t="n">
        <v>11061</v>
      </c>
      <c r="D4" s="6" t="n">
        <v>10403</v>
      </c>
    </row>
    <row r="5" spans="1:4">
      <c r="A5" s="4" t="s">
        <v>255</v>
      </c>
      <c r="B5" s="5" t="n">
        <v>833</v>
      </c>
      <c r="D5" s="5" t="n">
        <v>730</v>
      </c>
    </row>
    <row r="6" spans="1:4">
      <c r="A6" s="4" t="s">
        <v>256</v>
      </c>
      <c r="B6" s="5" t="n">
        <v>2669</v>
      </c>
      <c r="D6" s="5" t="n">
        <v>2728</v>
      </c>
    </row>
    <row r="7" spans="1:4">
      <c r="A7" s="4" t="s">
        <v>257</v>
      </c>
      <c r="B7" s="5" t="n">
        <v>14563</v>
      </c>
      <c r="D7" s="6" t="n">
        <v>13861</v>
      </c>
    </row>
    <row r="8" spans="1:4">
      <c r="A8" s="4" t="s">
        <v>258</v>
      </c>
      <c r="B8" s="6" t="n">
        <v>924</v>
      </c>
      <c r="C8" s="6" t="n">
        <v>4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8</v>
      </c>
    </row>
    <row r="2" spans="1:3">
      <c r="A2" s="3" t="s">
        <v>260</v>
      </c>
    </row>
    <row r="3" spans="1:3">
      <c r="A3" s="4" t="s">
        <v>71</v>
      </c>
      <c r="B3" s="6" t="n">
        <v>75873</v>
      </c>
      <c r="C3" s="6" t="n">
        <v>87597</v>
      </c>
    </row>
    <row r="4" spans="1:3">
      <c r="A4" s="4" t="s">
        <v>261</v>
      </c>
    </row>
    <row r="5" spans="1:3">
      <c r="A5" s="3" t="s">
        <v>260</v>
      </c>
    </row>
    <row r="6" spans="1:3">
      <c r="A6" s="4" t="s">
        <v>71</v>
      </c>
      <c r="B6" s="5" t="n">
        <v>28728</v>
      </c>
      <c r="C6" s="5" t="n">
        <v>26812</v>
      </c>
    </row>
    <row r="7" spans="1:3">
      <c r="A7" s="4" t="s">
        <v>262</v>
      </c>
    </row>
    <row r="8" spans="1:3">
      <c r="A8" s="3" t="s">
        <v>260</v>
      </c>
    </row>
    <row r="9" spans="1:3">
      <c r="A9" s="4" t="s">
        <v>71</v>
      </c>
      <c r="B9" s="5" t="n">
        <v>4579</v>
      </c>
      <c r="C9" s="5" t="n">
        <v>4544</v>
      </c>
    </row>
    <row r="10" spans="1:3">
      <c r="A10" s="4" t="s">
        <v>263</v>
      </c>
    </row>
    <row r="11" spans="1:3">
      <c r="A11" s="3" t="s">
        <v>260</v>
      </c>
    </row>
    <row r="12" spans="1:3">
      <c r="A12" s="4" t="s">
        <v>71</v>
      </c>
      <c r="B12" s="5" t="n">
        <v>14833</v>
      </c>
      <c r="C12" s="5" t="n">
        <v>17754</v>
      </c>
    </row>
    <row r="13" spans="1:3">
      <c r="A13" s="4" t="s">
        <v>264</v>
      </c>
    </row>
    <row r="14" spans="1:3">
      <c r="A14" s="3" t="s">
        <v>260</v>
      </c>
    </row>
    <row r="15" spans="1:3">
      <c r="A15" s="4" t="s">
        <v>71</v>
      </c>
      <c r="B15" s="5" t="n">
        <v>22629</v>
      </c>
      <c r="C15" s="5" t="n">
        <v>24679</v>
      </c>
    </row>
    <row r="16" spans="1:3">
      <c r="A16" s="4" t="s">
        <v>265</v>
      </c>
    </row>
    <row r="17" spans="1:3">
      <c r="A17" s="3" t="s">
        <v>260</v>
      </c>
    </row>
    <row r="18" spans="1:3">
      <c r="A18" s="4" t="s">
        <v>71</v>
      </c>
      <c r="B18" s="5" t="n">
        <v>5104</v>
      </c>
      <c r="C18" s="5" t="n">
        <v>13808</v>
      </c>
    </row>
    <row r="19" spans="1:3">
      <c r="A19" s="4" t="s">
        <v>266</v>
      </c>
    </row>
    <row r="20" spans="1:3">
      <c r="A20" s="3" t="s">
        <v>260</v>
      </c>
    </row>
    <row r="21" spans="1:3">
      <c r="A21" s="4" t="s">
        <v>71</v>
      </c>
      <c r="B21" s="5" t="n">
        <v>33307</v>
      </c>
      <c r="C21" s="5" t="n">
        <v>31356</v>
      </c>
    </row>
    <row r="22" spans="1:3">
      <c r="A22" s="4" t="s">
        <v>267</v>
      </c>
    </row>
    <row r="23" spans="1:3">
      <c r="A23" s="3" t="s">
        <v>260</v>
      </c>
    </row>
    <row r="24" spans="1:3">
      <c r="A24" s="4" t="s">
        <v>71</v>
      </c>
      <c r="B24" s="5" t="n">
        <v>28728</v>
      </c>
      <c r="C24" s="5" t="n">
        <v>26812</v>
      </c>
    </row>
    <row r="25" spans="1:3">
      <c r="A25" s="4" t="s">
        <v>268</v>
      </c>
    </row>
    <row r="26" spans="1:3">
      <c r="A26" s="3" t="s">
        <v>260</v>
      </c>
    </row>
    <row r="27" spans="1:3">
      <c r="A27" s="4" t="s">
        <v>71</v>
      </c>
      <c r="B27" s="5" t="n">
        <v>4579</v>
      </c>
      <c r="C27" s="5" t="n">
        <v>4544</v>
      </c>
    </row>
    <row r="28" spans="1:3">
      <c r="A28" s="4" t="s">
        <v>269</v>
      </c>
    </row>
    <row r="29" spans="1:3">
      <c r="A29" s="3" t="s">
        <v>260</v>
      </c>
    </row>
    <row r="30" spans="1:3">
      <c r="A30" s="4" t="s">
        <v>71</v>
      </c>
      <c r="B30" s="5" t="n">
        <v>42566</v>
      </c>
      <c r="C30" s="5" t="n">
        <v>56241</v>
      </c>
    </row>
    <row r="31" spans="1:3">
      <c r="A31" s="4" t="s">
        <v>270</v>
      </c>
    </row>
    <row r="32" spans="1:3">
      <c r="A32" s="3" t="s">
        <v>260</v>
      </c>
    </row>
    <row r="33" spans="1:3">
      <c r="A33" s="4" t="s">
        <v>71</v>
      </c>
      <c r="B33" s="5" t="n">
        <v>14833</v>
      </c>
      <c r="C33" s="5" t="n">
        <v>17754</v>
      </c>
    </row>
    <row r="34" spans="1:3">
      <c r="A34" s="4" t="s">
        <v>271</v>
      </c>
    </row>
    <row r="35" spans="1:3">
      <c r="A35" s="3" t="s">
        <v>260</v>
      </c>
    </row>
    <row r="36" spans="1:3">
      <c r="A36" s="4" t="s">
        <v>71</v>
      </c>
      <c r="B36" s="5" t="n">
        <v>22629</v>
      </c>
      <c r="C36" s="5" t="n">
        <v>24679</v>
      </c>
    </row>
    <row r="37" spans="1:3">
      <c r="A37" s="4" t="s">
        <v>272</v>
      </c>
    </row>
    <row r="38" spans="1:3">
      <c r="A38" s="3" t="s">
        <v>260</v>
      </c>
    </row>
    <row r="39" spans="1:3">
      <c r="A39" s="4" t="s">
        <v>71</v>
      </c>
      <c r="B39" s="6" t="n">
        <v>5104</v>
      </c>
      <c r="C39" s="6" t="n">
        <v>138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3</v>
      </c>
      <c r="B1" s="2" t="s">
        <v>2</v>
      </c>
      <c r="C1" s="2" t="s">
        <v>58</v>
      </c>
    </row>
    <row r="2" spans="1:3">
      <c r="A2" s="3" t="s">
        <v>176</v>
      </c>
    </row>
    <row r="3" spans="1:3">
      <c r="A3" s="4" t="s">
        <v>274</v>
      </c>
      <c r="B3" s="6" t="n">
        <v>1616</v>
      </c>
    </row>
    <row r="4" spans="1:3">
      <c r="A4" s="4" t="s">
        <v>275</v>
      </c>
      <c r="B4" s="5" t="n">
        <v>176</v>
      </c>
      <c r="C4" s="6" t="n">
        <v>110</v>
      </c>
    </row>
    <row r="5" spans="1:3">
      <c r="A5" s="4" t="s">
        <v>276</v>
      </c>
      <c r="B5" s="5" t="n">
        <v>341</v>
      </c>
      <c r="C5" s="5" t="n">
        <v>227</v>
      </c>
    </row>
    <row r="6" spans="1:3">
      <c r="A6" s="4" t="s">
        <v>277</v>
      </c>
      <c r="B6" s="5" t="n">
        <v>294</v>
      </c>
      <c r="C6" s="5" t="n">
        <v>209</v>
      </c>
    </row>
    <row r="7" spans="1:3">
      <c r="A7" s="4" t="s">
        <v>278</v>
      </c>
      <c r="B7" s="5" t="n">
        <v>501</v>
      </c>
      <c r="C7" s="5" t="n">
        <v>433</v>
      </c>
    </row>
    <row r="8" spans="1:3">
      <c r="A8" s="4" t="s">
        <v>279</v>
      </c>
      <c r="B8" s="5" t="n">
        <v>802</v>
      </c>
      <c r="C8" s="5" t="n">
        <v>727</v>
      </c>
    </row>
    <row r="9" spans="1:3">
      <c r="A9" s="4" t="s">
        <v>280</v>
      </c>
      <c r="B9" s="6" t="n">
        <v>3730</v>
      </c>
      <c r="C9" s="6" t="n">
        <v>17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1</v>
      </c>
      <c r="B1" s="2" t="s">
        <v>1</v>
      </c>
    </row>
    <row r="2" spans="1:4">
      <c r="B2" s="2" t="s">
        <v>2</v>
      </c>
      <c r="C2" s="2" t="s">
        <v>96</v>
      </c>
      <c r="D2" s="2" t="s">
        <v>58</v>
      </c>
    </row>
    <row r="3" spans="1:4">
      <c r="A3" s="3" t="s">
        <v>282</v>
      </c>
    </row>
    <row r="4" spans="1:4">
      <c r="A4" s="4" t="s">
        <v>283</v>
      </c>
      <c r="B4" s="6" t="n">
        <v>24134</v>
      </c>
      <c r="D4" s="6" t="n">
        <v>18651</v>
      </c>
    </row>
    <row r="5" spans="1:4">
      <c r="A5" s="4" t="s">
        <v>284</v>
      </c>
      <c r="B5" s="5" t="n">
        <v>-4071</v>
      </c>
      <c r="D5" s="5" t="n">
        <v>-3764</v>
      </c>
    </row>
    <row r="6" spans="1:4">
      <c r="A6" s="4" t="s">
        <v>67</v>
      </c>
      <c r="B6" s="5" t="n">
        <v>20063</v>
      </c>
      <c r="D6" s="5" t="n">
        <v>14887</v>
      </c>
    </row>
    <row r="7" spans="1:4">
      <c r="A7" s="4" t="s">
        <v>285</v>
      </c>
      <c r="B7" s="5" t="n">
        <v>307</v>
      </c>
      <c r="C7" s="6" t="n">
        <v>211</v>
      </c>
    </row>
    <row r="8" spans="1:4">
      <c r="A8" s="4" t="s">
        <v>286</v>
      </c>
    </row>
    <row r="9" spans="1:4">
      <c r="A9" s="3" t="s">
        <v>282</v>
      </c>
    </row>
    <row r="10" spans="1:4">
      <c r="A10" s="4" t="s">
        <v>283</v>
      </c>
      <c r="B10" s="5" t="n">
        <v>2209</v>
      </c>
      <c r="D10" s="5" t="n">
        <v>2059</v>
      </c>
    </row>
    <row r="11" spans="1:4">
      <c r="A11" s="4" t="s">
        <v>287</v>
      </c>
    </row>
    <row r="12" spans="1:4">
      <c r="A12" s="3" t="s">
        <v>282</v>
      </c>
    </row>
    <row r="13" spans="1:4">
      <c r="A13" s="4" t="s">
        <v>283</v>
      </c>
      <c r="B13" s="5" t="n">
        <v>2209</v>
      </c>
      <c r="D13" s="5" t="n">
        <v>2203</v>
      </c>
    </row>
    <row r="14" spans="1:4">
      <c r="A14" s="4" t="s">
        <v>288</v>
      </c>
    </row>
    <row r="15" spans="1:4">
      <c r="A15" s="3" t="s">
        <v>282</v>
      </c>
    </row>
    <row r="16" spans="1:4">
      <c r="A16" s="4" t="s">
        <v>283</v>
      </c>
      <c r="B16" s="5" t="n">
        <v>2822</v>
      </c>
      <c r="D16" s="5" t="n">
        <v>2772</v>
      </c>
    </row>
    <row r="17" spans="1:4">
      <c r="A17" s="4" t="s">
        <v>289</v>
      </c>
    </row>
    <row r="18" spans="1:4">
      <c r="A18" s="3" t="s">
        <v>282</v>
      </c>
    </row>
    <row r="19" spans="1:4">
      <c r="A19" s="4" t="s">
        <v>283</v>
      </c>
      <c r="B19" s="5" t="n">
        <v>731</v>
      </c>
      <c r="D19" s="5" t="n">
        <v>731</v>
      </c>
    </row>
    <row r="20" spans="1:4">
      <c r="A20" s="4" t="s">
        <v>290</v>
      </c>
    </row>
    <row r="21" spans="1:4">
      <c r="A21" s="3" t="s">
        <v>282</v>
      </c>
    </row>
    <row r="22" spans="1:4">
      <c r="A22" s="4" t="s">
        <v>283</v>
      </c>
      <c r="B22" s="6" t="n">
        <v>16163</v>
      </c>
      <c r="D22" s="6" t="n">
        <v>108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96</v>
      </c>
      <c r="D2" s="2" t="s">
        <v>58</v>
      </c>
    </row>
    <row r="3" spans="1:4">
      <c r="A3" s="3" t="s">
        <v>292</v>
      </c>
    </row>
    <row r="4" spans="1:4">
      <c r="A4" s="4" t="s">
        <v>293</v>
      </c>
      <c r="B4" s="6" t="n">
        <v>1598</v>
      </c>
      <c r="D4" s="6" t="n">
        <v>1515</v>
      </c>
    </row>
    <row r="5" spans="1:4">
      <c r="A5" s="4" t="s">
        <v>121</v>
      </c>
      <c r="B5" s="5" t="n">
        <v>36</v>
      </c>
      <c r="C5" s="6" t="n">
        <v>26</v>
      </c>
    </row>
    <row r="6" spans="1:4">
      <c r="A6" s="3" t="s">
        <v>294</v>
      </c>
    </row>
    <row r="7" spans="1:4">
      <c r="A7" s="4" t="s">
        <v>293</v>
      </c>
      <c r="B7" s="5" t="n">
        <v>1598</v>
      </c>
      <c r="D7" s="5" t="n">
        <v>1515</v>
      </c>
    </row>
    <row r="8" spans="1:4">
      <c r="A8" s="4" t="s">
        <v>295</v>
      </c>
    </row>
    <row r="9" spans="1:4">
      <c r="A9" s="3" t="s">
        <v>292</v>
      </c>
    </row>
    <row r="10" spans="1:4">
      <c r="A10" s="4" t="s">
        <v>296</v>
      </c>
      <c r="B10" s="5" t="n">
        <v>1074</v>
      </c>
      <c r="D10" s="5" t="n">
        <v>1067</v>
      </c>
    </row>
    <row r="11" spans="1:4">
      <c r="A11" s="4" t="s">
        <v>297</v>
      </c>
      <c r="B11" s="5" t="n">
        <v>-672</v>
      </c>
      <c r="D11" s="5" t="n">
        <v>-647</v>
      </c>
    </row>
    <row r="12" spans="1:4">
      <c r="A12" s="4" t="s">
        <v>293</v>
      </c>
      <c r="B12" s="5" t="n">
        <v>402</v>
      </c>
      <c r="D12" s="5" t="n">
        <v>420</v>
      </c>
    </row>
    <row r="13" spans="1:4">
      <c r="A13" s="3" t="s">
        <v>294</v>
      </c>
    </row>
    <row r="14" spans="1:4">
      <c r="A14" s="4" t="s">
        <v>293</v>
      </c>
      <c r="B14" s="6" t="n">
        <v>402</v>
      </c>
      <c r="D14" s="5" t="n">
        <v>420</v>
      </c>
    </row>
    <row r="15" spans="1:4">
      <c r="A15" s="4" t="s">
        <v>298</v>
      </c>
    </row>
    <row r="16" spans="1:4">
      <c r="A16" s="3" t="s">
        <v>292</v>
      </c>
    </row>
    <row r="17" spans="1:4">
      <c r="A17" s="4" t="s">
        <v>299</v>
      </c>
      <c r="B17" s="4" t="s">
        <v>300</v>
      </c>
    </row>
    <row r="18" spans="1:4">
      <c r="A18" s="4" t="s">
        <v>301</v>
      </c>
    </row>
    <row r="19" spans="1:4">
      <c r="A19" s="3" t="s">
        <v>292</v>
      </c>
    </row>
    <row r="20" spans="1:4">
      <c r="A20" s="4" t="s">
        <v>299</v>
      </c>
      <c r="B20" s="4" t="s">
        <v>302</v>
      </c>
    </row>
    <row r="21" spans="1:4">
      <c r="A21" s="4" t="s">
        <v>303</v>
      </c>
    </row>
    <row r="22" spans="1:4">
      <c r="A22" s="3" t="s">
        <v>292</v>
      </c>
    </row>
    <row r="23" spans="1:4">
      <c r="A23" s="4" t="s">
        <v>293</v>
      </c>
      <c r="B23" s="6" t="n">
        <v>341</v>
      </c>
      <c r="D23" s="5" t="n">
        <v>334</v>
      </c>
    </row>
    <row r="24" spans="1:4">
      <c r="A24" s="3" t="s">
        <v>294</v>
      </c>
    </row>
    <row r="25" spans="1:4">
      <c r="A25" s="4" t="s">
        <v>293</v>
      </c>
      <c r="B25" s="5" t="n">
        <v>341</v>
      </c>
      <c r="D25" s="5" t="n">
        <v>334</v>
      </c>
    </row>
    <row r="26" spans="1:4">
      <c r="A26" s="4" t="s">
        <v>304</v>
      </c>
    </row>
    <row r="27" spans="1:4">
      <c r="A27" s="3" t="s">
        <v>292</v>
      </c>
    </row>
    <row r="28" spans="1:4">
      <c r="A28" s="4" t="s">
        <v>296</v>
      </c>
      <c r="B28" s="5" t="n">
        <v>950</v>
      </c>
      <c r="D28" s="5" t="n">
        <v>845</v>
      </c>
    </row>
    <row r="29" spans="1:4">
      <c r="A29" s="4" t="s">
        <v>297</v>
      </c>
      <c r="B29" s="5" t="n">
        <v>-95</v>
      </c>
      <c r="D29" s="5" t="n">
        <v>-84</v>
      </c>
    </row>
    <row r="30" spans="1:4">
      <c r="A30" s="4" t="s">
        <v>293</v>
      </c>
      <c r="B30" s="5" t="n">
        <v>855</v>
      </c>
      <c r="D30" s="5" t="n">
        <v>761</v>
      </c>
    </row>
    <row r="31" spans="1:4">
      <c r="A31" s="3" t="s">
        <v>294</v>
      </c>
    </row>
    <row r="32" spans="1:4">
      <c r="A32" s="4" t="s">
        <v>293</v>
      </c>
      <c r="B32" s="6" t="n">
        <v>855</v>
      </c>
      <c r="D32" s="6" t="n">
        <v>761</v>
      </c>
    </row>
    <row r="33" spans="1:4">
      <c r="A33" s="4" t="s">
        <v>305</v>
      </c>
    </row>
    <row r="34" spans="1:4">
      <c r="A34" s="3" t="s">
        <v>292</v>
      </c>
    </row>
    <row r="35" spans="1:4">
      <c r="A35" s="4" t="s">
        <v>299</v>
      </c>
      <c r="B35" s="4" t="s">
        <v>302</v>
      </c>
    </row>
    <row r="36" spans="1:4">
      <c r="A36" s="4" t="s">
        <v>306</v>
      </c>
    </row>
    <row r="37" spans="1:4">
      <c r="A37" s="3" t="s">
        <v>292</v>
      </c>
    </row>
    <row r="38" spans="1:4">
      <c r="A38" s="4" t="s">
        <v>293</v>
      </c>
      <c r="B38" s="6" t="n">
        <v>1257</v>
      </c>
    </row>
    <row r="39" spans="1:4">
      <c r="A39" s="3" t="s">
        <v>294</v>
      </c>
    </row>
    <row r="40" spans="1:4">
      <c r="A40" s="4" t="s">
        <v>307</v>
      </c>
      <c r="B40" s="5" t="n">
        <v>114</v>
      </c>
    </row>
    <row r="41" spans="1:4">
      <c r="A41" s="4" t="s">
        <v>308</v>
      </c>
      <c r="B41" s="5" t="n">
        <v>152</v>
      </c>
    </row>
    <row r="42" spans="1:4">
      <c r="A42" s="4" t="s">
        <v>309</v>
      </c>
      <c r="B42" s="5" t="n">
        <v>151</v>
      </c>
    </row>
    <row r="43" spans="1:4">
      <c r="A43" s="4" t="s">
        <v>310</v>
      </c>
      <c r="B43" s="5" t="n">
        <v>103</v>
      </c>
    </row>
    <row r="44" spans="1:4">
      <c r="A44" s="4" t="s">
        <v>311</v>
      </c>
      <c r="B44" s="5" t="n">
        <v>52</v>
      </c>
    </row>
    <row r="45" spans="1:4">
      <c r="A45" s="4" t="s">
        <v>312</v>
      </c>
      <c r="B45" s="5" t="n">
        <v>685</v>
      </c>
    </row>
    <row r="46" spans="1:4">
      <c r="A46" s="4" t="s">
        <v>293</v>
      </c>
      <c r="B46" s="6" t="n">
        <v>12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6</v>
      </c>
    </row>
    <row r="3" spans="1:3">
      <c r="A3" s="4" t="s">
        <v>314</v>
      </c>
    </row>
    <row r="4" spans="1:3">
      <c r="A4" s="3" t="s">
        <v>70</v>
      </c>
    </row>
    <row r="5" spans="1:3">
      <c r="A5" s="4" t="s">
        <v>315</v>
      </c>
      <c r="B5" s="6" t="n">
        <v>492000</v>
      </c>
      <c r="C5" s="6" t="n">
        <v>449000</v>
      </c>
    </row>
    <row r="6" spans="1:3">
      <c r="A6" s="4" t="s">
        <v>295</v>
      </c>
    </row>
    <row r="7" spans="1:3">
      <c r="A7" s="3" t="s">
        <v>70</v>
      </c>
    </row>
    <row r="8" spans="1:3">
      <c r="A8" s="4" t="s">
        <v>316</v>
      </c>
      <c r="B8" s="4" t="s">
        <v>244</v>
      </c>
    </row>
    <row r="9" spans="1:3">
      <c r="A9" s="4" t="s">
        <v>317</v>
      </c>
      <c r="B9" s="6" t="n">
        <v>12500</v>
      </c>
    </row>
    <row r="10" spans="1:3">
      <c r="A10" s="4" t="s">
        <v>318</v>
      </c>
      <c r="B10" s="5" t="n">
        <v>15000</v>
      </c>
    </row>
    <row r="11" spans="1:3">
      <c r="A11" s="4" t="s">
        <v>319</v>
      </c>
      <c r="B11" s="5" t="n">
        <v>125000</v>
      </c>
    </row>
    <row r="12" spans="1:3">
      <c r="A12" s="4" t="s">
        <v>320</v>
      </c>
      <c r="B12" s="5" t="n">
        <v>25000</v>
      </c>
    </row>
    <row r="13" spans="1:3">
      <c r="A13" s="4" t="s">
        <v>321</v>
      </c>
      <c r="B13" s="6" t="n">
        <v>10000</v>
      </c>
    </row>
    <row r="14" spans="1:3">
      <c r="A14" s="4" t="s">
        <v>298</v>
      </c>
    </row>
    <row r="15" spans="1:3">
      <c r="A15" s="3" t="s">
        <v>70</v>
      </c>
    </row>
    <row r="16" spans="1:3">
      <c r="A16" s="4" t="s">
        <v>322</v>
      </c>
      <c r="B16" s="4" t="s">
        <v>323</v>
      </c>
    </row>
    <row r="17" spans="1:3">
      <c r="A17" s="4" t="s">
        <v>301</v>
      </c>
    </row>
    <row r="18" spans="1:3">
      <c r="A18" s="3" t="s">
        <v>70</v>
      </c>
    </row>
    <row r="19" spans="1:3">
      <c r="A19" s="4" t="s">
        <v>322</v>
      </c>
      <c r="B19" s="4" t="s">
        <v>324</v>
      </c>
    </row>
    <row r="20" spans="1:3">
      <c r="A20" s="4" t="s">
        <v>325</v>
      </c>
      <c r="B20"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7</v>
      </c>
      <c r="B1" s="2" t="s">
        <v>2</v>
      </c>
      <c r="C1" s="2" t="s">
        <v>58</v>
      </c>
    </row>
    <row r="2" spans="1:3">
      <c r="A2" s="3" t="s">
        <v>328</v>
      </c>
    </row>
    <row r="3" spans="1:3">
      <c r="A3" s="4" t="s">
        <v>329</v>
      </c>
      <c r="B3" s="6" t="n">
        <v>7184</v>
      </c>
      <c r="C3" s="6" t="n">
        <v>8262</v>
      </c>
    </row>
    <row r="4" spans="1:3">
      <c r="A4" s="4" t="s">
        <v>330</v>
      </c>
      <c r="B4" s="5" t="n">
        <v>5200</v>
      </c>
      <c r="C4" s="5" t="n">
        <v>3237</v>
      </c>
    </row>
    <row r="5" spans="1:3">
      <c r="A5" s="4" t="s">
        <v>331</v>
      </c>
      <c r="B5" s="5" t="n">
        <v>5305</v>
      </c>
      <c r="C5" s="5" t="n">
        <v>7631</v>
      </c>
    </row>
    <row r="6" spans="1:3">
      <c r="A6" s="4" t="s">
        <v>182</v>
      </c>
      <c r="B6" s="6" t="n">
        <v>17689</v>
      </c>
      <c r="C6" s="6" t="n">
        <v>19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24261</v>
      </c>
      <c r="C4" s="6" t="n">
        <v>23285</v>
      </c>
    </row>
    <row r="5" spans="1:3">
      <c r="A5" s="4" t="s">
        <v>99</v>
      </c>
      <c r="B5" s="5" t="n">
        <v>4816</v>
      </c>
      <c r="C5" s="5" t="n">
        <v>3714</v>
      </c>
    </row>
    <row r="6" spans="1:3">
      <c r="A6" s="4" t="s">
        <v>100</v>
      </c>
      <c r="B6" s="5" t="n">
        <v>19445</v>
      </c>
      <c r="C6" s="5" t="n">
        <v>19571</v>
      </c>
    </row>
    <row r="7" spans="1:3">
      <c r="A7" s="3" t="s">
        <v>101</v>
      </c>
    </row>
    <row r="8" spans="1:3">
      <c r="A8" s="4" t="s">
        <v>102</v>
      </c>
      <c r="B8" s="5" t="n">
        <v>17838</v>
      </c>
      <c r="C8" s="5" t="n">
        <v>16434</v>
      </c>
    </row>
    <row r="9" spans="1:3">
      <c r="A9" s="4" t="s">
        <v>103</v>
      </c>
      <c r="B9" s="5" t="n">
        <v>4614</v>
      </c>
      <c r="C9" s="5" t="n">
        <v>4139</v>
      </c>
    </row>
    <row r="10" spans="1:3">
      <c r="A10" s="4" t="s">
        <v>104</v>
      </c>
      <c r="B10" s="5" t="n">
        <v>5502</v>
      </c>
      <c r="C10" s="5" t="n">
        <v>9201</v>
      </c>
    </row>
    <row r="11" spans="1:3">
      <c r="A11" s="4" t="s">
        <v>105</v>
      </c>
      <c r="B11" s="5" t="n">
        <v>27954</v>
      </c>
      <c r="C11" s="5" t="n">
        <v>29774</v>
      </c>
    </row>
    <row r="12" spans="1:3">
      <c r="A12" s="4" t="s">
        <v>106</v>
      </c>
      <c r="B12" s="5" t="n">
        <v>-8509</v>
      </c>
      <c r="C12" s="5" t="n">
        <v>-10203</v>
      </c>
    </row>
    <row r="13" spans="1:3">
      <c r="A13" s="3" t="s">
        <v>107</v>
      </c>
    </row>
    <row r="14" spans="1:3">
      <c r="A14" s="4" t="s">
        <v>108</v>
      </c>
      <c r="B14" s="5" t="n">
        <v>311</v>
      </c>
      <c r="C14" s="5" t="n">
        <v>716</v>
      </c>
    </row>
    <row r="15" spans="1:3">
      <c r="A15" s="4" t="s">
        <v>109</v>
      </c>
      <c r="B15" s="5" t="n">
        <v>-31</v>
      </c>
      <c r="C15" s="5" t="n">
        <v>-14</v>
      </c>
    </row>
    <row r="16" spans="1:3">
      <c r="A16" s="4" t="s">
        <v>110</v>
      </c>
      <c r="B16" s="5" t="n">
        <v>37</v>
      </c>
      <c r="C16" s="5" t="n">
        <v>-3</v>
      </c>
    </row>
    <row r="17" spans="1:3">
      <c r="A17" s="4" t="s">
        <v>111</v>
      </c>
      <c r="B17" s="5" t="n">
        <v>317</v>
      </c>
      <c r="C17" s="5" t="n">
        <v>699</v>
      </c>
    </row>
    <row r="18" spans="1:3">
      <c r="A18" s="4" t="s">
        <v>112</v>
      </c>
      <c r="B18" s="6" t="n">
        <v>-8192</v>
      </c>
      <c r="C18" s="6" t="n">
        <v>-9504</v>
      </c>
    </row>
    <row r="19" spans="1:3">
      <c r="A19" s="4" t="s">
        <v>113</v>
      </c>
      <c r="B19" s="5" t="n">
        <v>39697790</v>
      </c>
      <c r="C19" s="5" t="n">
        <v>38933984</v>
      </c>
    </row>
    <row r="20" spans="1:3">
      <c r="A20" s="4" t="s">
        <v>114</v>
      </c>
      <c r="B20" s="7" t="n">
        <v>-0.21</v>
      </c>
      <c r="C20"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333</v>
      </c>
      <c r="C1" s="2" t="s">
        <v>334</v>
      </c>
      <c r="D1" s="2" t="s">
        <v>2</v>
      </c>
      <c r="E1" s="2" t="s">
        <v>96</v>
      </c>
    </row>
    <row r="2" spans="1:5">
      <c r="A2" s="3" t="s">
        <v>335</v>
      </c>
    </row>
    <row r="3" spans="1:5">
      <c r="A3" s="4" t="s">
        <v>141</v>
      </c>
      <c r="D3" s="6" t="n">
        <v>316</v>
      </c>
      <c r="E3" s="6" t="n">
        <v>332</v>
      </c>
    </row>
    <row r="4" spans="1:5">
      <c r="A4" s="4" t="s">
        <v>336</v>
      </c>
      <c r="D4" s="6" t="n">
        <v>556</v>
      </c>
      <c r="E4" s="6" t="n">
        <v>2315</v>
      </c>
    </row>
    <row r="5" spans="1:5">
      <c r="A5" s="4" t="s">
        <v>337</v>
      </c>
      <c r="D5" s="5" t="n">
        <v>1212927</v>
      </c>
      <c r="E5" s="5" t="n">
        <v>161723</v>
      </c>
    </row>
    <row r="6" spans="1:5">
      <c r="A6" s="4" t="s">
        <v>338</v>
      </c>
      <c r="D6" s="7" t="n">
        <v>8.93</v>
      </c>
      <c r="E6" s="7" t="n">
        <v>12.45</v>
      </c>
    </row>
    <row r="7" spans="1:5">
      <c r="A7" s="4" t="s">
        <v>339</v>
      </c>
    </row>
    <row r="8" spans="1:5">
      <c r="A8" s="3" t="s">
        <v>335</v>
      </c>
    </row>
    <row r="9" spans="1:5">
      <c r="A9" s="4" t="s">
        <v>340</v>
      </c>
      <c r="D9" s="4" t="s">
        <v>341</v>
      </c>
    </row>
    <row r="10" spans="1:5">
      <c r="A10" s="4" t="s">
        <v>342</v>
      </c>
      <c r="D10" s="4" t="s">
        <v>343</v>
      </c>
    </row>
    <row r="11" spans="1:5">
      <c r="A11" s="4" t="s">
        <v>344</v>
      </c>
    </row>
    <row r="12" spans="1:5">
      <c r="A12" s="3" t="s">
        <v>335</v>
      </c>
    </row>
    <row r="13" spans="1:5">
      <c r="A13" s="4" t="s">
        <v>345</v>
      </c>
      <c r="D13" s="6" t="n">
        <v>23493</v>
      </c>
    </row>
    <row r="14" spans="1:5">
      <c r="A14" s="4" t="s">
        <v>346</v>
      </c>
    </row>
    <row r="15" spans="1:5">
      <c r="A15" s="3" t="s">
        <v>335</v>
      </c>
    </row>
    <row r="16" spans="1:5">
      <c r="A16" s="4" t="s">
        <v>347</v>
      </c>
      <c r="C16" s="4" t="s">
        <v>348</v>
      </c>
    </row>
    <row r="17" spans="1:5">
      <c r="A17" s="4" t="s">
        <v>349</v>
      </c>
      <c r="C17" s="4" t="s">
        <v>350</v>
      </c>
    </row>
    <row r="18" spans="1:5">
      <c r="A18" s="4" t="s">
        <v>336</v>
      </c>
      <c r="D18" s="5" t="n">
        <v>536</v>
      </c>
    </row>
    <row r="19" spans="1:5">
      <c r="A19" s="4" t="s">
        <v>351</v>
      </c>
    </row>
    <row r="20" spans="1:5">
      <c r="A20" s="3" t="s">
        <v>335</v>
      </c>
    </row>
    <row r="21" spans="1:5">
      <c r="A21" s="4" t="s">
        <v>336</v>
      </c>
      <c r="D21" s="6" t="n">
        <v>1161</v>
      </c>
    </row>
    <row r="22" spans="1:5">
      <c r="A22" s="4" t="s">
        <v>352</v>
      </c>
    </row>
    <row r="23" spans="1:5">
      <c r="A23" s="3" t="s">
        <v>335</v>
      </c>
    </row>
    <row r="24" spans="1:5">
      <c r="A24" s="4" t="s">
        <v>342</v>
      </c>
      <c r="D24" s="4" t="s">
        <v>353</v>
      </c>
    </row>
    <row r="25" spans="1:5">
      <c r="A25" s="4" t="s">
        <v>354</v>
      </c>
    </row>
    <row r="26" spans="1:5">
      <c r="A26" s="3" t="s">
        <v>335</v>
      </c>
    </row>
    <row r="27" spans="1:5">
      <c r="A27" s="4" t="s">
        <v>342</v>
      </c>
      <c r="D27" s="4" t="s">
        <v>355</v>
      </c>
    </row>
    <row r="28" spans="1:5">
      <c r="A28" s="4" t="s">
        <v>356</v>
      </c>
    </row>
    <row r="29" spans="1:5">
      <c r="A29" s="3" t="s">
        <v>335</v>
      </c>
    </row>
    <row r="30" spans="1:5">
      <c r="A30" s="4" t="s">
        <v>342</v>
      </c>
      <c r="D30" s="4" t="s">
        <v>357</v>
      </c>
    </row>
    <row r="31" spans="1:5">
      <c r="A31" s="4" t="s">
        <v>358</v>
      </c>
    </row>
    <row r="32" spans="1:5">
      <c r="A32" s="3" t="s">
        <v>335</v>
      </c>
    </row>
    <row r="33" spans="1:5">
      <c r="A33" s="4" t="s">
        <v>340</v>
      </c>
      <c r="D33" s="4" t="s">
        <v>341</v>
      </c>
    </row>
    <row r="34" spans="1:5">
      <c r="A34" s="4" t="s">
        <v>342</v>
      </c>
      <c r="D34" s="4" t="s">
        <v>343</v>
      </c>
    </row>
    <row r="35" spans="1:5">
      <c r="A35" s="4" t="s">
        <v>359</v>
      </c>
    </row>
    <row r="36" spans="1:5">
      <c r="A36" s="3" t="s">
        <v>335</v>
      </c>
    </row>
    <row r="37" spans="1:5">
      <c r="A37" s="4" t="s">
        <v>340</v>
      </c>
      <c r="D37" s="4" t="s">
        <v>360</v>
      </c>
    </row>
    <row r="38" spans="1:5">
      <c r="A38" s="4" t="s">
        <v>342</v>
      </c>
      <c r="D38" s="4" t="s">
        <v>361</v>
      </c>
    </row>
    <row r="39" spans="1:5">
      <c r="A39" s="4" t="s">
        <v>362</v>
      </c>
    </row>
    <row r="40" spans="1:5">
      <c r="A40" s="3" t="s">
        <v>335</v>
      </c>
    </row>
    <row r="41" spans="1:5">
      <c r="A41" s="4" t="s">
        <v>363</v>
      </c>
      <c r="D41" s="5" t="n">
        <v>600000</v>
      </c>
    </row>
    <row r="42" spans="1:5">
      <c r="A42" s="4" t="s">
        <v>364</v>
      </c>
      <c r="D42" s="5" t="n">
        <v>450305</v>
      </c>
    </row>
    <row r="43" spans="1:5">
      <c r="A43" s="4" t="s">
        <v>365</v>
      </c>
    </row>
    <row r="44" spans="1:5">
      <c r="A44" s="3" t="s">
        <v>335</v>
      </c>
    </row>
    <row r="45" spans="1:5">
      <c r="A45" s="4" t="s">
        <v>342</v>
      </c>
      <c r="D45" s="4" t="s">
        <v>361</v>
      </c>
    </row>
    <row r="46" spans="1:5">
      <c r="A46" s="4" t="s">
        <v>366</v>
      </c>
    </row>
    <row r="47" spans="1:5">
      <c r="A47" s="3" t="s">
        <v>335</v>
      </c>
    </row>
    <row r="48" spans="1:5">
      <c r="A48" s="4" t="s">
        <v>342</v>
      </c>
      <c r="D48" s="4" t="s">
        <v>357</v>
      </c>
    </row>
    <row r="49" spans="1:5">
      <c r="A49" s="4" t="s">
        <v>367</v>
      </c>
    </row>
    <row r="50" spans="1:5">
      <c r="A50" s="3" t="s">
        <v>335</v>
      </c>
    </row>
    <row r="51" spans="1:5">
      <c r="A51" s="4" t="s">
        <v>340</v>
      </c>
      <c r="D51" s="4" t="s">
        <v>360</v>
      </c>
    </row>
    <row r="52" spans="1:5">
      <c r="A52" s="4" t="s">
        <v>342</v>
      </c>
      <c r="D52" s="4" t="s">
        <v>368</v>
      </c>
    </row>
    <row r="53" spans="1:5">
      <c r="A53" s="4" t="s">
        <v>369</v>
      </c>
    </row>
    <row r="54" spans="1:5">
      <c r="A54" s="3" t="s">
        <v>335</v>
      </c>
    </row>
    <row r="55" spans="1:5">
      <c r="A55" s="4" t="s">
        <v>340</v>
      </c>
      <c r="D55" s="4" t="s">
        <v>370</v>
      </c>
    </row>
    <row r="56" spans="1:5">
      <c r="A56" s="4" t="s">
        <v>342</v>
      </c>
      <c r="D56" s="4" t="s">
        <v>368</v>
      </c>
    </row>
    <row r="57" spans="1:5">
      <c r="A57" s="4" t="s">
        <v>371</v>
      </c>
    </row>
    <row r="58" spans="1:5">
      <c r="A58" s="3" t="s">
        <v>335</v>
      </c>
    </row>
    <row r="59" spans="1:5">
      <c r="A59" s="4" t="s">
        <v>363</v>
      </c>
      <c r="B59" s="5" t="n">
        <v>3385482</v>
      </c>
      <c r="D59" s="5" t="n">
        <v>2109787</v>
      </c>
    </row>
    <row r="60" spans="1:5">
      <c r="A60" s="4" t="s">
        <v>372</v>
      </c>
      <c r="B60" s="5" t="n">
        <v>385482</v>
      </c>
    </row>
    <row r="61" spans="1:5">
      <c r="A61" s="4" t="s">
        <v>364</v>
      </c>
      <c r="B61" s="5" t="n">
        <v>3000000</v>
      </c>
    </row>
    <row r="62" spans="1:5">
      <c r="A62" s="4" t="s">
        <v>373</v>
      </c>
      <c r="D62" s="5" t="n">
        <v>36970</v>
      </c>
    </row>
    <row r="63" spans="1:5">
      <c r="A63" s="4" t="s">
        <v>374</v>
      </c>
      <c r="D63" s="6" t="n">
        <v>6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375</v>
      </c>
      <c r="B1" s="2" t="s">
        <v>1</v>
      </c>
    </row>
    <row r="2" spans="1:3">
      <c r="B2" s="2" t="s">
        <v>2</v>
      </c>
      <c r="C2" s="2" t="s">
        <v>96</v>
      </c>
    </row>
    <row r="3" spans="1:3">
      <c r="A3" s="3" t="s">
        <v>376</v>
      </c>
    </row>
    <row r="4" spans="1:3">
      <c r="A4" s="4" t="s">
        <v>377</v>
      </c>
      <c r="B4" s="4" t="s">
        <v>378</v>
      </c>
      <c r="C4" s="4" t="s">
        <v>379</v>
      </c>
    </row>
    <row r="5" spans="1:3">
      <c r="A5" s="4" t="s">
        <v>380</v>
      </c>
      <c r="B5" s="4" t="s">
        <v>381</v>
      </c>
      <c r="C5" s="4" t="s">
        <v>382</v>
      </c>
    </row>
    <row r="6" spans="1:3">
      <c r="A6" s="4" t="s">
        <v>383</v>
      </c>
      <c r="B6" s="4" t="s">
        <v>384</v>
      </c>
      <c r="C6"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96</v>
      </c>
    </row>
    <row r="3" spans="1:3">
      <c r="A3" s="3" t="s">
        <v>387</v>
      </c>
    </row>
    <row r="4" spans="1:3">
      <c r="A4" s="4" t="s">
        <v>120</v>
      </c>
      <c r="B4" s="6" t="n">
        <v>5</v>
      </c>
      <c r="C4" s="6" t="n">
        <v>5</v>
      </c>
    </row>
    <row r="5" spans="1:3">
      <c r="A5" s="4" t="s">
        <v>388</v>
      </c>
      <c r="B5" s="5" t="n">
        <v>4</v>
      </c>
      <c r="C5" s="5" t="n">
        <v>0</v>
      </c>
    </row>
    <row r="6" spans="1:3">
      <c r="A6" s="4" t="s">
        <v>389</v>
      </c>
      <c r="B6" s="5" t="n">
        <v>482</v>
      </c>
      <c r="C6" s="5" t="n">
        <v>489</v>
      </c>
    </row>
    <row r="7" spans="1:3">
      <c r="A7" s="4" t="s">
        <v>390</v>
      </c>
      <c r="B7" s="5" t="n">
        <v>10</v>
      </c>
      <c r="C7" s="5" t="n">
        <v>12</v>
      </c>
    </row>
    <row r="8" spans="1:3">
      <c r="A8" s="4" t="s">
        <v>391</v>
      </c>
      <c r="B8" s="5" t="n">
        <v>1</v>
      </c>
      <c r="C8" s="5" t="n">
        <v>1</v>
      </c>
    </row>
    <row r="9" spans="1:3">
      <c r="A9" s="4" t="s">
        <v>392</v>
      </c>
      <c r="B9" s="6" t="n">
        <v>502</v>
      </c>
      <c r="C9" s="6" t="n">
        <v>5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393</v>
      </c>
      <c r="B1" s="2" t="s">
        <v>2</v>
      </c>
      <c r="C1" s="2" t="s">
        <v>58</v>
      </c>
    </row>
    <row r="2" spans="1:3">
      <c r="A2" s="3" t="s">
        <v>394</v>
      </c>
    </row>
    <row r="3" spans="1:3">
      <c r="A3" s="4" t="s">
        <v>68</v>
      </c>
      <c r="B3" s="6" t="n">
        <v>2788</v>
      </c>
      <c r="C3" s="6" t="n">
        <v>3133</v>
      </c>
    </row>
    <row r="4" spans="1:3">
      <c r="A4" s="4" t="s">
        <v>395</v>
      </c>
      <c r="B4" s="6" t="n">
        <v>1768</v>
      </c>
      <c r="C4" s="5" t="n">
        <v>1719</v>
      </c>
    </row>
    <row r="5" spans="1:3">
      <c r="A5" s="4" t="s">
        <v>396</v>
      </c>
      <c r="B5" s="4" t="s">
        <v>397</v>
      </c>
    </row>
    <row r="6" spans="1:3">
      <c r="A6" s="4" t="s">
        <v>398</v>
      </c>
      <c r="B6" s="6" t="n">
        <v>1163</v>
      </c>
      <c r="C6" s="5" t="n">
        <v>1565</v>
      </c>
    </row>
    <row r="7" spans="1:3">
      <c r="A7" s="4" t="s">
        <v>399</v>
      </c>
      <c r="B7" s="4" t="s">
        <v>400</v>
      </c>
    </row>
    <row r="8" spans="1:3">
      <c r="A8" s="3" t="s">
        <v>401</v>
      </c>
    </row>
    <row r="9" spans="1:3">
      <c r="A9" s="4" t="s">
        <v>69</v>
      </c>
      <c r="B9" s="6" t="n">
        <v>82</v>
      </c>
      <c r="C9" s="5" t="n">
        <v>87</v>
      </c>
    </row>
    <row r="10" spans="1:3">
      <c r="A10" s="4" t="s">
        <v>395</v>
      </c>
      <c r="B10" s="5" t="n">
        <v>17</v>
      </c>
      <c r="C10" s="5" t="n">
        <v>17</v>
      </c>
    </row>
    <row r="11" spans="1:3">
      <c r="A11" s="4" t="s">
        <v>398</v>
      </c>
      <c r="B11" s="6" t="n">
        <v>26</v>
      </c>
      <c r="C11" s="6"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row>
    <row r="2" spans="1:3">
      <c r="B2" s="2" t="s">
        <v>2</v>
      </c>
      <c r="C2" s="2" t="s">
        <v>96</v>
      </c>
    </row>
    <row r="3" spans="1:3">
      <c r="A3" s="3" t="s">
        <v>189</v>
      </c>
    </row>
    <row r="4" spans="1:3">
      <c r="A4" s="4" t="s">
        <v>403</v>
      </c>
      <c r="B4" s="6" t="n">
        <v>506</v>
      </c>
      <c r="C4" s="6" t="n">
        <v>477</v>
      </c>
    </row>
    <row r="5" spans="1:3">
      <c r="A5" s="4" t="s">
        <v>404</v>
      </c>
      <c r="B5" s="6" t="n">
        <v>16</v>
      </c>
      <c r="C5" s="6" t="n">
        <v>15</v>
      </c>
    </row>
    <row r="6" spans="1:3">
      <c r="A6" s="4" t="s">
        <v>405</v>
      </c>
      <c r="B6" s="4" t="s">
        <v>406</v>
      </c>
      <c r="C6" s="4" t="s">
        <v>407</v>
      </c>
    </row>
    <row r="7" spans="1:3">
      <c r="A7" s="4" t="s">
        <v>408</v>
      </c>
      <c r="B7" s="4" t="s">
        <v>409</v>
      </c>
      <c r="C7" s="4" t="s">
        <v>410</v>
      </c>
    </row>
    <row r="8" spans="1:3">
      <c r="A8" s="4" t="s">
        <v>411</v>
      </c>
      <c r="B8" s="4" t="s">
        <v>412</v>
      </c>
      <c r="C8" s="4" t="s">
        <v>413</v>
      </c>
    </row>
    <row r="9" spans="1:3">
      <c r="A9" s="4" t="s">
        <v>414</v>
      </c>
      <c r="B9" s="4" t="s">
        <v>415</v>
      </c>
      <c r="C9" s="4" t="s">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394</v>
      </c>
    </row>
    <row r="3" spans="1:2">
      <c r="A3" s="4" t="s">
        <v>307</v>
      </c>
      <c r="B3" s="6" t="n">
        <v>1468</v>
      </c>
    </row>
    <row r="4" spans="1:2">
      <c r="A4" s="4" t="s">
        <v>308</v>
      </c>
      <c r="B4" s="5" t="n">
        <v>3167</v>
      </c>
    </row>
    <row r="5" spans="1:2">
      <c r="A5" s="4" t="s">
        <v>309</v>
      </c>
      <c r="B5" s="5" t="n">
        <v>2531</v>
      </c>
    </row>
    <row r="6" spans="1:2">
      <c r="A6" s="4" t="s">
        <v>310</v>
      </c>
      <c r="B6" s="5" t="n">
        <v>2539</v>
      </c>
    </row>
    <row r="7" spans="1:2">
      <c r="A7" s="4" t="s">
        <v>311</v>
      </c>
      <c r="B7" s="5" t="n">
        <v>2601</v>
      </c>
    </row>
    <row r="8" spans="1:2">
      <c r="A8" s="4" t="s">
        <v>312</v>
      </c>
      <c r="B8" s="5" t="n">
        <v>29018</v>
      </c>
    </row>
    <row r="9" spans="1:2">
      <c r="A9" s="4" t="s">
        <v>419</v>
      </c>
      <c r="B9" s="5" t="n">
        <v>41324</v>
      </c>
    </row>
    <row r="10" spans="1:2">
      <c r="A10" s="4" t="s">
        <v>420</v>
      </c>
      <c r="B10" s="5" t="n">
        <v>-38246</v>
      </c>
    </row>
    <row r="11" spans="1:2">
      <c r="A11" s="4" t="s">
        <v>421</v>
      </c>
      <c r="B11" s="5" t="n">
        <v>-147</v>
      </c>
    </row>
    <row r="12" spans="1:2">
      <c r="A12" s="4" t="s">
        <v>422</v>
      </c>
      <c r="B12" s="5" t="n">
        <v>2931</v>
      </c>
    </row>
    <row r="13" spans="1:2">
      <c r="A13" s="3" t="s">
        <v>401</v>
      </c>
    </row>
    <row r="14" spans="1:2">
      <c r="A14" s="4" t="s">
        <v>307</v>
      </c>
      <c r="B14" s="5" t="n">
        <v>15</v>
      </c>
    </row>
    <row r="15" spans="1:2">
      <c r="A15" s="4" t="s">
        <v>308</v>
      </c>
      <c r="B15" s="5" t="n">
        <v>19</v>
      </c>
    </row>
    <row r="16" spans="1:2">
      <c r="A16" s="4" t="s">
        <v>309</v>
      </c>
      <c r="B16" s="5" t="n">
        <v>10</v>
      </c>
    </row>
    <row r="17" spans="1:2">
      <c r="A17" s="4" t="s">
        <v>310</v>
      </c>
      <c r="B17" s="5" t="n">
        <v>3</v>
      </c>
    </row>
    <row r="18" spans="1:2">
      <c r="A18" s="4" t="s">
        <v>419</v>
      </c>
      <c r="B18" s="5" t="n">
        <v>47</v>
      </c>
    </row>
    <row r="19" spans="1:2">
      <c r="A19" s="4" t="s">
        <v>421</v>
      </c>
      <c r="B19" s="5" t="n">
        <v>-4</v>
      </c>
    </row>
    <row r="20" spans="1:2">
      <c r="A20" s="4" t="s">
        <v>422</v>
      </c>
      <c r="B20" s="6"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424</v>
      </c>
      <c r="C1" s="2" t="s">
        <v>1</v>
      </c>
    </row>
    <row r="2" spans="1:4">
      <c r="B2" s="2" t="s">
        <v>425</v>
      </c>
      <c r="C2" s="2" t="s">
        <v>2</v>
      </c>
      <c r="D2" s="2" t="s">
        <v>96</v>
      </c>
    </row>
    <row r="3" spans="1:4">
      <c r="A3" s="3" t="s">
        <v>426</v>
      </c>
    </row>
    <row r="4" spans="1:4">
      <c r="A4" s="4" t="s">
        <v>427</v>
      </c>
      <c r="C4" s="6" t="n">
        <v>506</v>
      </c>
      <c r="D4" s="6" t="n">
        <v>488</v>
      </c>
    </row>
    <row r="5" spans="1:4">
      <c r="A5" s="4" t="s">
        <v>428</v>
      </c>
      <c r="C5" s="6" t="n">
        <v>516</v>
      </c>
      <c r="D5" s="6" t="n">
        <v>237</v>
      </c>
    </row>
    <row r="6" spans="1:4">
      <c r="A6" s="4" t="s">
        <v>429</v>
      </c>
    </row>
    <row r="7" spans="1:4">
      <c r="A7" s="3" t="s">
        <v>426</v>
      </c>
    </row>
    <row r="8" spans="1:4">
      <c r="A8" s="4" t="s">
        <v>430</v>
      </c>
      <c r="B8" s="6" t="n">
        <v>15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1"/>
    <col customWidth="1" max="6" min="6" width="21"/>
    <col customWidth="1" max="7" min="7" width="17"/>
  </cols>
  <sheetData>
    <row r="1" spans="1:7">
      <c r="A1" s="1" t="s">
        <v>431</v>
      </c>
      <c r="B1" s="2" t="s">
        <v>424</v>
      </c>
      <c r="C1" s="2" t="s">
        <v>1</v>
      </c>
    </row>
    <row r="2" spans="1:7">
      <c r="B2" s="2" t="s">
        <v>432</v>
      </c>
      <c r="C2" s="2" t="s">
        <v>433</v>
      </c>
      <c r="D2" s="2" t="s">
        <v>434</v>
      </c>
      <c r="E2" s="2" t="s">
        <v>435</v>
      </c>
      <c r="F2" s="2" t="s">
        <v>436</v>
      </c>
      <c r="G2" s="2" t="s">
        <v>437</v>
      </c>
    </row>
    <row r="3" spans="1:7">
      <c r="A3" s="3" t="s">
        <v>438</v>
      </c>
    </row>
    <row r="4" spans="1:7">
      <c r="A4" s="4" t="s">
        <v>439</v>
      </c>
      <c r="B4" s="5" t="n">
        <v>70000</v>
      </c>
    </row>
    <row r="5" spans="1:7">
      <c r="A5" s="4" t="s">
        <v>440</v>
      </c>
      <c r="B5" s="8" t="n">
        <v>8.6</v>
      </c>
    </row>
    <row r="6" spans="1:7">
      <c r="A6" s="4" t="s">
        <v>441</v>
      </c>
      <c r="B6" s="6" t="n">
        <v>731</v>
      </c>
    </row>
    <row r="7" spans="1:7">
      <c r="A7" s="4" t="s">
        <v>442</v>
      </c>
      <c r="B7" s="6" t="n">
        <v>4300</v>
      </c>
    </row>
    <row r="8" spans="1:7">
      <c r="A8" s="4" t="s">
        <v>443</v>
      </c>
      <c r="C8" s="6" t="n">
        <v>4457</v>
      </c>
      <c r="F8" s="6" t="n">
        <v>29000</v>
      </c>
    </row>
    <row r="9" spans="1:7">
      <c r="A9" s="4" t="s">
        <v>444</v>
      </c>
      <c r="F9" s="5" t="n">
        <v>13000</v>
      </c>
    </row>
    <row r="10" spans="1:7">
      <c r="A10" s="4" t="s">
        <v>445</v>
      </c>
      <c r="C10" s="5" t="n">
        <v>10523</v>
      </c>
    </row>
    <row r="11" spans="1:7">
      <c r="A11" s="4" t="s">
        <v>149</v>
      </c>
      <c r="C11" s="5" t="n">
        <v>3674</v>
      </c>
      <c r="D11" s="6" t="n">
        <v>946</v>
      </c>
    </row>
    <row r="12" spans="1:7">
      <c r="A12" s="4" t="s">
        <v>446</v>
      </c>
    </row>
    <row r="13" spans="1:7">
      <c r="A13" s="3" t="s">
        <v>438</v>
      </c>
    </row>
    <row r="14" spans="1:7">
      <c r="A14" s="4" t="s">
        <v>447</v>
      </c>
      <c r="G14" s="5" t="n">
        <v>75000</v>
      </c>
    </row>
    <row r="15" spans="1:7">
      <c r="A15" s="4" t="s">
        <v>448</v>
      </c>
      <c r="C15" s="5" t="n">
        <v>494</v>
      </c>
      <c r="D15" s="6" t="n">
        <v>935</v>
      </c>
    </row>
    <row r="16" spans="1:7">
      <c r="A16" s="4" t="s">
        <v>449</v>
      </c>
    </row>
    <row r="17" spans="1:7">
      <c r="A17" s="3" t="s">
        <v>438</v>
      </c>
    </row>
    <row r="18" spans="1:7">
      <c r="A18" s="4" t="s">
        <v>450</v>
      </c>
      <c r="C18" s="6" t="n">
        <v>238</v>
      </c>
    </row>
    <row r="19" spans="1:7">
      <c r="A19" s="4" t="s">
        <v>451</v>
      </c>
    </row>
    <row r="20" spans="1:7">
      <c r="A20" s="3" t="s">
        <v>438</v>
      </c>
    </row>
    <row r="21" spans="1:7">
      <c r="A21" s="4" t="s">
        <v>452</v>
      </c>
      <c r="F21" s="5" t="n">
        <v>2685</v>
      </c>
    </row>
    <row r="22" spans="1:7">
      <c r="A22" s="4" t="s">
        <v>453</v>
      </c>
      <c r="F22" s="6" t="n">
        <v>1250</v>
      </c>
    </row>
    <row r="23" spans="1:7">
      <c r="A23" s="4" t="s">
        <v>454</v>
      </c>
    </row>
    <row r="24" spans="1:7">
      <c r="A24" s="3" t="s">
        <v>438</v>
      </c>
    </row>
    <row r="25" spans="1:7">
      <c r="A25" s="4" t="s">
        <v>448</v>
      </c>
      <c r="E25" s="6" t="n">
        <v>7800</v>
      </c>
    </row>
    <row r="26" spans="1:7">
      <c r="A26" s="4" t="s">
        <v>455</v>
      </c>
    </row>
    <row r="27" spans="1:7">
      <c r="A27" s="3" t="s">
        <v>438</v>
      </c>
    </row>
    <row r="28" spans="1:7">
      <c r="A28" s="4" t="s">
        <v>456</v>
      </c>
      <c r="C28" s="5" t="n">
        <v>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7</v>
      </c>
      <c r="B1" s="2" t="s">
        <v>458</v>
      </c>
      <c r="C1" s="2" t="s">
        <v>459</v>
      </c>
      <c r="D1" s="2" t="s">
        <v>460</v>
      </c>
    </row>
    <row r="2" spans="1:4">
      <c r="A2" s="3" t="s">
        <v>461</v>
      </c>
    </row>
    <row r="3" spans="1:4">
      <c r="A3" s="4" t="s">
        <v>462</v>
      </c>
      <c r="B3" s="4" t="s">
        <v>242</v>
      </c>
    </row>
    <row r="4" spans="1:4">
      <c r="A4" s="4" t="s">
        <v>463</v>
      </c>
    </row>
    <row r="5" spans="1:4">
      <c r="A5" s="3" t="s">
        <v>461</v>
      </c>
    </row>
    <row r="6" spans="1:4">
      <c r="A6" s="4" t="s">
        <v>464</v>
      </c>
      <c r="C6" s="5" t="n">
        <v>6</v>
      </c>
      <c r="D6"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65</v>
      </c>
      <c r="B1" s="2" t="s">
        <v>1</v>
      </c>
    </row>
    <row r="2" spans="1:3">
      <c r="B2" s="2" t="s">
        <v>433</v>
      </c>
      <c r="C2" s="2" t="s">
        <v>434</v>
      </c>
    </row>
    <row r="3" spans="1:3">
      <c r="A3" s="3" t="s">
        <v>466</v>
      </c>
    </row>
    <row r="4" spans="1:3">
      <c r="A4" s="4" t="s">
        <v>467</v>
      </c>
      <c r="B4" s="5" t="n">
        <v>18</v>
      </c>
    </row>
    <row r="5" spans="1:3">
      <c r="A5" s="4" t="s">
        <v>468</v>
      </c>
    </row>
    <row r="6" spans="1:3">
      <c r="A6" s="3" t="s">
        <v>466</v>
      </c>
    </row>
    <row r="7" spans="1:3">
      <c r="A7" s="4" t="s">
        <v>469</v>
      </c>
      <c r="B7" s="6" t="n">
        <v>295</v>
      </c>
      <c r="C7" s="6" t="n">
        <v>217</v>
      </c>
    </row>
    <row r="8" spans="1:3">
      <c r="A8" s="4" t="s">
        <v>470</v>
      </c>
    </row>
    <row r="9" spans="1:3">
      <c r="A9" s="3" t="s">
        <v>466</v>
      </c>
    </row>
    <row r="10" spans="1:3">
      <c r="A10" s="4" t="s">
        <v>471</v>
      </c>
      <c r="B10" s="4" t="s">
        <v>324</v>
      </c>
    </row>
    <row r="11" spans="1:3">
      <c r="A11" s="4" t="s">
        <v>472</v>
      </c>
      <c r="B11" s="4" t="s">
        <v>324</v>
      </c>
    </row>
    <row r="12" spans="1:3">
      <c r="A12" s="4" t="s">
        <v>473</v>
      </c>
    </row>
    <row r="13" spans="1:3">
      <c r="A13" s="3" t="s">
        <v>466</v>
      </c>
    </row>
    <row r="14" spans="1:3">
      <c r="A14" s="4" t="s">
        <v>471</v>
      </c>
      <c r="B14" s="4" t="s">
        <v>323</v>
      </c>
    </row>
    <row r="15" spans="1:3">
      <c r="A15" s="4" t="s">
        <v>472</v>
      </c>
      <c r="B15"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96</v>
      </c>
    </row>
    <row r="3" spans="1:3">
      <c r="A3" s="3" t="s">
        <v>116</v>
      </c>
    </row>
    <row r="4" spans="1:3">
      <c r="A4" s="4" t="s">
        <v>117</v>
      </c>
      <c r="B4" s="6" t="n">
        <v>-8192</v>
      </c>
      <c r="C4" s="6" t="n">
        <v>-9504</v>
      </c>
    </row>
    <row r="5" spans="1:3">
      <c r="A5" s="3" t="s">
        <v>118</v>
      </c>
    </row>
    <row r="6" spans="1:3">
      <c r="A6" s="4" t="s">
        <v>119</v>
      </c>
      <c r="B6" s="5" t="n">
        <v>307</v>
      </c>
      <c r="C6" s="5" t="n">
        <v>211</v>
      </c>
    </row>
    <row r="7" spans="1:3">
      <c r="A7" s="4" t="s">
        <v>120</v>
      </c>
      <c r="B7" s="5" t="n">
        <v>470</v>
      </c>
      <c r="C7" s="5" t="n">
        <v>437</v>
      </c>
    </row>
    <row r="8" spans="1:3">
      <c r="A8" s="4" t="s">
        <v>121</v>
      </c>
      <c r="B8" s="5" t="n">
        <v>36</v>
      </c>
      <c r="C8" s="5" t="n">
        <v>26</v>
      </c>
    </row>
    <row r="9" spans="1:3">
      <c r="A9" s="4" t="s">
        <v>122</v>
      </c>
      <c r="B9" s="5" t="n">
        <v>22</v>
      </c>
      <c r="C9" s="5" t="n">
        <v>16</v>
      </c>
    </row>
    <row r="10" spans="1:3">
      <c r="A10" s="4" t="s">
        <v>123</v>
      </c>
      <c r="B10" s="5" t="n">
        <v>924</v>
      </c>
      <c r="C10" s="5" t="n">
        <v>444</v>
      </c>
    </row>
    <row r="11" spans="1:3">
      <c r="A11" s="4" t="s">
        <v>124</v>
      </c>
      <c r="B11" s="5" t="n">
        <v>-49</v>
      </c>
      <c r="C11" s="5" t="n">
        <v>-294</v>
      </c>
    </row>
    <row r="12" spans="1:3">
      <c r="A12" s="4" t="s">
        <v>125</v>
      </c>
      <c r="B12" s="5" t="n">
        <v>556</v>
      </c>
      <c r="C12" s="5" t="n">
        <v>2315</v>
      </c>
    </row>
    <row r="13" spans="1:3">
      <c r="A13" s="3" t="s">
        <v>126</v>
      </c>
    </row>
    <row r="14" spans="1:3">
      <c r="A14" s="4" t="s">
        <v>127</v>
      </c>
      <c r="B14" s="5" t="n">
        <v>3902</v>
      </c>
      <c r="C14" s="5" t="n">
        <v>112</v>
      </c>
    </row>
    <row r="15" spans="1:3">
      <c r="A15" s="4" t="s">
        <v>64</v>
      </c>
      <c r="B15" s="5" t="n">
        <v>-1626</v>
      </c>
      <c r="C15" s="5" t="n">
        <v>-1582</v>
      </c>
    </row>
    <row r="16" spans="1:3">
      <c r="A16" s="4" t="s">
        <v>65</v>
      </c>
      <c r="B16" s="5" t="n">
        <v>-2024</v>
      </c>
      <c r="C16" s="5" t="n">
        <v>-1783</v>
      </c>
    </row>
    <row r="17" spans="1:3">
      <c r="A17" s="4" t="s">
        <v>73</v>
      </c>
      <c r="B17" s="5" t="n">
        <v>-1903</v>
      </c>
      <c r="C17" s="5" t="n">
        <v>1161</v>
      </c>
    </row>
    <row r="18" spans="1:3">
      <c r="A18" s="4" t="s">
        <v>128</v>
      </c>
      <c r="B18" s="5" t="n">
        <v>-472</v>
      </c>
      <c r="C18" s="5" t="n">
        <v>-423</v>
      </c>
    </row>
    <row r="19" spans="1:3">
      <c r="A19" s="4" t="s">
        <v>129</v>
      </c>
      <c r="C19" s="5" t="n">
        <v>-1</v>
      </c>
    </row>
    <row r="20" spans="1:3">
      <c r="A20" s="4" t="s">
        <v>130</v>
      </c>
      <c r="B20" s="5" t="n">
        <v>-3</v>
      </c>
      <c r="C20" s="5" t="n">
        <v>-2</v>
      </c>
    </row>
    <row r="21" spans="1:3">
      <c r="A21" s="4" t="s">
        <v>131</v>
      </c>
      <c r="B21" s="5" t="n">
        <v>-8052</v>
      </c>
      <c r="C21" s="5" t="n">
        <v>-8867</v>
      </c>
    </row>
    <row r="22" spans="1:3">
      <c r="A22" s="3" t="s">
        <v>132</v>
      </c>
    </row>
    <row r="23" spans="1:3">
      <c r="A23" s="4" t="s">
        <v>133</v>
      </c>
      <c r="B23" s="5" t="n">
        <v>-5021</v>
      </c>
      <c r="C23" s="5" t="n">
        <v>-478</v>
      </c>
    </row>
    <row r="24" spans="1:3">
      <c r="A24" s="4" t="s">
        <v>134</v>
      </c>
      <c r="B24" s="5" t="n">
        <v>-11760</v>
      </c>
      <c r="C24" s="5" t="n">
        <v>-48914</v>
      </c>
    </row>
    <row r="25" spans="1:3">
      <c r="A25" s="4" t="s">
        <v>135</v>
      </c>
      <c r="B25" s="5" t="n">
        <v>25450</v>
      </c>
      <c r="C25" s="5" t="n">
        <v>57171</v>
      </c>
    </row>
    <row r="26" spans="1:3">
      <c r="A26" s="4" t="s">
        <v>136</v>
      </c>
      <c r="B26" s="5" t="n">
        <v>-119</v>
      </c>
      <c r="C26" s="5" t="n">
        <v>-9</v>
      </c>
    </row>
    <row r="27" spans="1:3">
      <c r="A27" s="4" t="s">
        <v>137</v>
      </c>
      <c r="B27" s="5" t="n">
        <v>8550</v>
      </c>
      <c r="C27" s="5" t="n">
        <v>7770</v>
      </c>
    </row>
    <row r="28" spans="1:3">
      <c r="A28" s="3" t="s">
        <v>138</v>
      </c>
    </row>
    <row r="29" spans="1:3">
      <c r="A29" s="4" t="s">
        <v>139</v>
      </c>
      <c r="B29" s="5" t="n">
        <v>-639</v>
      </c>
    </row>
    <row r="30" spans="1:3">
      <c r="A30" s="4" t="s">
        <v>140</v>
      </c>
      <c r="B30" s="5" t="n">
        <v>-5</v>
      </c>
      <c r="C30" s="5" t="n">
        <v>-7</v>
      </c>
    </row>
    <row r="31" spans="1:3">
      <c r="A31" s="4" t="s">
        <v>141</v>
      </c>
      <c r="B31" s="5" t="n">
        <v>316</v>
      </c>
      <c r="C31" s="5" t="n">
        <v>332</v>
      </c>
    </row>
    <row r="32" spans="1:3">
      <c r="A32" s="4" t="s">
        <v>142</v>
      </c>
      <c r="B32" s="5" t="n">
        <v>-328</v>
      </c>
      <c r="C32" s="5" t="n">
        <v>325</v>
      </c>
    </row>
    <row r="33" spans="1:3">
      <c r="A33" s="4" t="s">
        <v>143</v>
      </c>
      <c r="B33" s="5" t="n">
        <v>170</v>
      </c>
      <c r="C33" s="5" t="n">
        <v>-772</v>
      </c>
    </row>
    <row r="34" spans="1:3">
      <c r="A34" s="4" t="s">
        <v>144</v>
      </c>
      <c r="B34" s="5" t="n">
        <v>41724</v>
      </c>
      <c r="C34" s="5" t="n">
        <v>30294</v>
      </c>
    </row>
    <row r="35" spans="1:3">
      <c r="A35" s="4" t="s">
        <v>145</v>
      </c>
      <c r="B35" s="5" t="n">
        <v>41894</v>
      </c>
      <c r="C35" s="5" t="n">
        <v>29522</v>
      </c>
    </row>
    <row r="36" spans="1:3">
      <c r="A36" s="3" t="s">
        <v>146</v>
      </c>
    </row>
    <row r="37" spans="1:3">
      <c r="A37" s="4" t="s">
        <v>147</v>
      </c>
      <c r="B37" s="5" t="n">
        <v>11</v>
      </c>
      <c r="C37" s="5" t="n">
        <v>14</v>
      </c>
    </row>
    <row r="38" spans="1:3">
      <c r="A38" s="3" t="s">
        <v>148</v>
      </c>
    </row>
    <row r="39" spans="1:3">
      <c r="A39" s="4" t="s">
        <v>149</v>
      </c>
      <c r="B39" s="5" t="n">
        <v>3674</v>
      </c>
      <c r="C39" s="5" t="n">
        <v>946</v>
      </c>
    </row>
    <row r="40" spans="1:3">
      <c r="A40" s="4" t="s">
        <v>150</v>
      </c>
      <c r="B40" s="6" t="n">
        <v>120</v>
      </c>
      <c r="C40" s="6" t="n">
        <v>6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5</v>
      </c>
      <c r="B1" s="2" t="s">
        <v>476</v>
      </c>
      <c r="C1" s="2" t="s">
        <v>477</v>
      </c>
    </row>
    <row r="2" spans="1:3">
      <c r="A2" s="3" t="s">
        <v>478</v>
      </c>
    </row>
    <row r="3" spans="1:3">
      <c r="A3" s="4" t="s">
        <v>479</v>
      </c>
      <c r="B3" s="4" t="s">
        <v>480</v>
      </c>
    </row>
    <row r="4" spans="1:3">
      <c r="A4" s="4" t="s">
        <v>481</v>
      </c>
      <c r="B4" s="4" t="s">
        <v>482</v>
      </c>
    </row>
    <row r="5" spans="1:3">
      <c r="A5" s="4" t="s">
        <v>483</v>
      </c>
      <c r="B5" s="4" t="s">
        <v>484</v>
      </c>
    </row>
    <row r="6" spans="1:3">
      <c r="A6" s="4" t="s">
        <v>485</v>
      </c>
      <c r="B6" s="4" t="s">
        <v>343</v>
      </c>
    </row>
    <row r="7" spans="1:3">
      <c r="A7" s="4" t="s">
        <v>486</v>
      </c>
      <c r="B7" s="6" t="n">
        <v>25000</v>
      </c>
    </row>
    <row r="8" spans="1:3">
      <c r="A8" s="4" t="s">
        <v>487</v>
      </c>
      <c r="B8" s="4" t="s">
        <v>343</v>
      </c>
    </row>
    <row r="9" spans="1:3">
      <c r="A9" s="4" t="s">
        <v>488</v>
      </c>
      <c r="C9" s="4" t="s">
        <v>244</v>
      </c>
    </row>
    <row r="10" spans="1:3">
      <c r="A10" s="4" t="s">
        <v>489</v>
      </c>
    </row>
    <row r="11" spans="1:3">
      <c r="A11" s="3" t="s">
        <v>478</v>
      </c>
    </row>
    <row r="12" spans="1:3">
      <c r="A12" s="4" t="s">
        <v>490</v>
      </c>
      <c r="B12" s="6" t="n">
        <v>7820</v>
      </c>
    </row>
    <row r="13" spans="1:3">
      <c r="A13" s="4" t="s">
        <v>240</v>
      </c>
    </row>
    <row r="14" spans="1:3">
      <c r="A14" s="3" t="s">
        <v>478</v>
      </c>
    </row>
    <row r="15" spans="1:3">
      <c r="A15" s="4" t="s">
        <v>481</v>
      </c>
      <c r="B15" s="4" t="s">
        <v>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51</v>
      </c>
      <c r="B1" s="2" t="s">
        <v>152</v>
      </c>
      <c r="C1" s="2" t="s">
        <v>153</v>
      </c>
      <c r="D1" s="2" t="s">
        <v>154</v>
      </c>
      <c r="E1" s="2" t="s">
        <v>155</v>
      </c>
    </row>
    <row r="2" spans="1:5">
      <c r="A2" s="4" t="s">
        <v>156</v>
      </c>
      <c r="B2" s="6" t="n">
        <v>389</v>
      </c>
      <c r="C2" s="6" t="n">
        <v>297319</v>
      </c>
      <c r="D2" s="6" t="n">
        <v>-150726</v>
      </c>
      <c r="E2" s="6" t="n">
        <v>146982</v>
      </c>
    </row>
    <row r="3" spans="1:5">
      <c r="A3" s="3" t="s">
        <v>157</v>
      </c>
    </row>
    <row r="4" spans="1:5">
      <c r="A4" s="4" t="s">
        <v>112</v>
      </c>
      <c r="D4" s="5" t="n">
        <v>-9504</v>
      </c>
      <c r="E4" s="5" t="n">
        <v>-9504</v>
      </c>
    </row>
    <row r="5" spans="1:5">
      <c r="A5" s="4" t="s">
        <v>158</v>
      </c>
      <c r="C5" s="5" t="n">
        <v>2315</v>
      </c>
      <c r="E5" s="5" t="n">
        <v>2315</v>
      </c>
    </row>
    <row r="6" spans="1:5">
      <c r="A6" s="4" t="s">
        <v>159</v>
      </c>
      <c r="B6" s="5" t="n">
        <v>2</v>
      </c>
      <c r="C6" s="5" t="n">
        <v>948</v>
      </c>
      <c r="E6" s="5" t="n">
        <v>950</v>
      </c>
    </row>
    <row r="7" spans="1:5">
      <c r="A7" s="4" t="s">
        <v>160</v>
      </c>
      <c r="B7" s="5" t="n">
        <v>391</v>
      </c>
      <c r="C7" s="5" t="n">
        <v>300582</v>
      </c>
      <c r="D7" s="5" t="n">
        <v>-160230</v>
      </c>
      <c r="E7" s="5" t="n">
        <v>140743</v>
      </c>
    </row>
    <row r="8" spans="1:5">
      <c r="A8" s="4" t="s">
        <v>161</v>
      </c>
      <c r="B8" s="5" t="n">
        <v>396</v>
      </c>
      <c r="C8" s="5" t="n">
        <v>311618</v>
      </c>
      <c r="D8" s="5" t="n">
        <v>-179861</v>
      </c>
      <c r="E8" s="6" t="n">
        <v>132153</v>
      </c>
    </row>
    <row r="9" spans="1:5">
      <c r="A9" s="4" t="s">
        <v>162</v>
      </c>
      <c r="E9" s="5" t="n">
        <v>39589755</v>
      </c>
    </row>
    <row r="10" spans="1:5">
      <c r="A10" s="3" t="s">
        <v>157</v>
      </c>
    </row>
    <row r="11" spans="1:5">
      <c r="A11" s="4" t="s">
        <v>112</v>
      </c>
      <c r="D11" s="5" t="n">
        <v>-8192</v>
      </c>
      <c r="E11" s="6" t="n">
        <v>-8192</v>
      </c>
    </row>
    <row r="12" spans="1:5">
      <c r="A12" s="4" t="s">
        <v>163</v>
      </c>
      <c r="B12" s="5" t="n">
        <v>1</v>
      </c>
      <c r="C12" s="5" t="n">
        <v>-1</v>
      </c>
    </row>
    <row r="13" spans="1:5">
      <c r="A13" s="4" t="s">
        <v>158</v>
      </c>
      <c r="C13" s="5" t="n">
        <v>556</v>
      </c>
      <c r="E13" s="5" t="n">
        <v>556</v>
      </c>
    </row>
    <row r="14" spans="1:5">
      <c r="A14" s="4" t="s">
        <v>164</v>
      </c>
      <c r="C14" s="5" t="n">
        <v>639</v>
      </c>
      <c r="E14" s="5" t="n">
        <v>639</v>
      </c>
    </row>
    <row r="15" spans="1:5">
      <c r="A15" s="4" t="s">
        <v>159</v>
      </c>
      <c r="C15" s="5" t="n">
        <v>316</v>
      </c>
      <c r="E15" s="5" t="n">
        <v>316</v>
      </c>
    </row>
    <row r="16" spans="1:5">
      <c r="A16" s="4" t="s">
        <v>165</v>
      </c>
      <c r="B16" s="6" t="n">
        <v>397</v>
      </c>
      <c r="C16" s="6" t="n">
        <v>311850</v>
      </c>
      <c r="D16" s="6" t="n">
        <v>-188053</v>
      </c>
      <c r="E16" s="6" t="n">
        <v>124194</v>
      </c>
    </row>
    <row r="17" spans="1:5">
      <c r="A17" s="4" t="s">
        <v>166</v>
      </c>
      <c r="E17" s="5" t="n">
        <v>39738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7:41Z</dcterms:created>
  <dcterms:modified xmlns:dcterms="http://purl.org/dc/terms/" xmlns:xsi="http://www.w3.org/2001/XMLSchema-instance" xsi:type="dcterms:W3CDTF">2020-05-06T16:17:41Z</dcterms:modified>
</cp:coreProperties>
</file>